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Nature of Operations and Basis "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Advances to COWA Science Corpor" sheetId="11" state="visible" r:id="rId11"/>
    <sheet xmlns:r="http://schemas.openxmlformats.org/officeDocument/2006/relationships" name="Property and Equipment" sheetId="12" state="visible" r:id="rId12"/>
    <sheet xmlns:r="http://schemas.openxmlformats.org/officeDocument/2006/relationships" name="Software Costs" sheetId="13" state="visible" r:id="rId13"/>
    <sheet xmlns:r="http://schemas.openxmlformats.org/officeDocument/2006/relationships" name="Advances and Non-Convertible No" sheetId="14" state="visible" r:id="rId14"/>
    <sheet xmlns:r="http://schemas.openxmlformats.org/officeDocument/2006/relationships" name="Accounts Payable and Accrued Ex" sheetId="15" state="visible" r:id="rId15"/>
    <sheet xmlns:r="http://schemas.openxmlformats.org/officeDocument/2006/relationships" name="Accrued Payroll and Related Exp" sheetId="16" state="visible" r:id="rId16"/>
    <sheet xmlns:r="http://schemas.openxmlformats.org/officeDocument/2006/relationships" name="Commitments and Contengiences" sheetId="17" state="visible" r:id="rId17"/>
    <sheet xmlns:r="http://schemas.openxmlformats.org/officeDocument/2006/relationships" name="Convertible Notes Payable" sheetId="18" state="visible" r:id="rId18"/>
    <sheet xmlns:r="http://schemas.openxmlformats.org/officeDocument/2006/relationships" name="Derivative Liabilities and Fair" sheetId="19" state="visible" r:id="rId19"/>
    <sheet xmlns:r="http://schemas.openxmlformats.org/officeDocument/2006/relationships" name="Stockholders_ Deficit" sheetId="20" state="visible" r:id="rId20"/>
    <sheet xmlns:r="http://schemas.openxmlformats.org/officeDocument/2006/relationships" name="Warrants" sheetId="21" state="visible" r:id="rId21"/>
    <sheet xmlns:r="http://schemas.openxmlformats.org/officeDocument/2006/relationships" name="Stock Option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and Equipment (Tables)" sheetId="28" state="visible" r:id="rId28"/>
    <sheet xmlns:r="http://schemas.openxmlformats.org/officeDocument/2006/relationships" name="Software Costs (Tables)" sheetId="29" state="visible" r:id="rId29"/>
    <sheet xmlns:r="http://schemas.openxmlformats.org/officeDocument/2006/relationships" name="Derivative Liabilities and Fa_2" sheetId="30" state="visible" r:id="rId30"/>
    <sheet xmlns:r="http://schemas.openxmlformats.org/officeDocument/2006/relationships" name="Warrants (Tables)" sheetId="31" state="visible" r:id="rId31"/>
    <sheet xmlns:r="http://schemas.openxmlformats.org/officeDocument/2006/relationships" name="Stock Options (Tables)" sheetId="32" state="visible" r:id="rId32"/>
    <sheet xmlns:r="http://schemas.openxmlformats.org/officeDocument/2006/relationships" name="Income Taxes (Tables)" sheetId="33" state="visible" r:id="rId33"/>
    <sheet xmlns:r="http://schemas.openxmlformats.org/officeDocument/2006/relationships" name="Going Concern and Management'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Investments (Details)" sheetId="37" state="visible" r:id="rId37"/>
    <sheet xmlns:r="http://schemas.openxmlformats.org/officeDocument/2006/relationships" name="Advances to COWA Science Corp_2"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Software Costs (Details)" sheetId="41" state="visible" r:id="rId41"/>
    <sheet xmlns:r="http://schemas.openxmlformats.org/officeDocument/2006/relationships" name="Software Costs (Details Textual" sheetId="42" state="visible" r:id="rId42"/>
    <sheet xmlns:r="http://schemas.openxmlformats.org/officeDocument/2006/relationships" name="Advances and Non-Convertible _2" sheetId="43" state="visible" r:id="rId43"/>
    <sheet xmlns:r="http://schemas.openxmlformats.org/officeDocument/2006/relationships" name="Accounts Payable and Accrued _2" sheetId="44" state="visible" r:id="rId44"/>
    <sheet xmlns:r="http://schemas.openxmlformats.org/officeDocument/2006/relationships" name="Accrued Payroll and Related E_2" sheetId="45" state="visible" r:id="rId45"/>
    <sheet xmlns:r="http://schemas.openxmlformats.org/officeDocument/2006/relationships" name="Convertible Notes Payable (Deta" sheetId="46" state="visible" r:id="rId46"/>
    <sheet xmlns:r="http://schemas.openxmlformats.org/officeDocument/2006/relationships" name="Advances and Notes Payable (Det" sheetId="47" state="visible" r:id="rId47"/>
    <sheet xmlns:r="http://schemas.openxmlformats.org/officeDocument/2006/relationships" name="Derivative Liabilities and Fa_3" sheetId="48" state="visible" r:id="rId48"/>
    <sheet xmlns:r="http://schemas.openxmlformats.org/officeDocument/2006/relationships" name="Derivative Liabilities and Fa_4" sheetId="49" state="visible" r:id="rId49"/>
    <sheet xmlns:r="http://schemas.openxmlformats.org/officeDocument/2006/relationships" name="Derivative Liabilities and Fa_5" sheetId="50" state="visible" r:id="rId50"/>
    <sheet xmlns:r="http://schemas.openxmlformats.org/officeDocument/2006/relationships" name="Stockholders_ Deficit (Details)" sheetId="51" state="visible" r:id="rId51"/>
    <sheet xmlns:r="http://schemas.openxmlformats.org/officeDocument/2006/relationships" name="Warrants (Details)" sheetId="52" state="visible" r:id="rId52"/>
    <sheet xmlns:r="http://schemas.openxmlformats.org/officeDocument/2006/relationships" name="Warrants (Details 1)" sheetId="53" state="visible" r:id="rId53"/>
    <sheet xmlns:r="http://schemas.openxmlformats.org/officeDocument/2006/relationships" name="Warrants (Details Textual)" sheetId="54" state="visible" r:id="rId54"/>
    <sheet xmlns:r="http://schemas.openxmlformats.org/officeDocument/2006/relationships" name="Stock Options (Details)" sheetId="55" state="visible" r:id="rId55"/>
    <sheet xmlns:r="http://schemas.openxmlformats.org/officeDocument/2006/relationships" name="Stock Options (Details 1)" sheetId="56" state="visible" r:id="rId56"/>
    <sheet xmlns:r="http://schemas.openxmlformats.org/officeDocument/2006/relationships" name="Stock Options (Details 2)" sheetId="57" state="visible" r:id="rId57"/>
    <sheet xmlns:r="http://schemas.openxmlformats.org/officeDocument/2006/relationships" name="Stock Options (Details Textual)"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Textual)" sheetId="61" state="visible" r:id="rId61"/>
    <sheet xmlns:r="http://schemas.openxmlformats.org/officeDocument/2006/relationships" name="Related Party Transactions (Det"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0_);(#,##0.00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Jul. 10, 2020</t>
        </is>
      </c>
      <c r="D2" s="2" t="inlineStr">
        <is>
          <t>Jun. 30, 2019</t>
        </is>
      </c>
    </row>
    <row r="3">
      <c r="A3" s="3" t="inlineStr">
        <is>
          <t>Document and Entity Information [Abstract]</t>
        </is>
      </c>
    </row>
    <row r="4">
      <c r="A4" s="4" t="inlineStr">
        <is>
          <t>Entity Registrant Name</t>
        </is>
      </c>
      <c r="B4" s="4" t="inlineStr">
        <is>
          <t>MassRoots, Inc.</t>
        </is>
      </c>
    </row>
    <row r="5">
      <c r="A5" s="4" t="inlineStr">
        <is>
          <t>Entity Central Index Key</t>
        </is>
      </c>
      <c r="B5" s="4" t="inlineStr">
        <is>
          <t>0001589149</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19</t>
        </is>
      </c>
    </row>
    <row r="10">
      <c r="A10" s="4" t="inlineStr">
        <is>
          <t>Document Fiscal Period Focus</t>
        </is>
      </c>
      <c r="B10" s="4" t="inlineStr">
        <is>
          <t>FY</t>
        </is>
      </c>
    </row>
    <row r="11">
      <c r="A11" s="4" t="inlineStr">
        <is>
          <t>Document Fiscal Year Focus</t>
        </is>
      </c>
      <c r="B11" s="4" t="inlineStr">
        <is>
          <t>2019</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Interactive Data Current</t>
        </is>
      </c>
      <c r="B18" s="4" t="inlineStr">
        <is>
          <t>Yes</t>
        </is>
      </c>
    </row>
    <row r="19">
      <c r="A19" s="4" t="inlineStr">
        <is>
          <t>Entity Common Stock, Shares Outstanding</t>
        </is>
      </c>
      <c r="C19" s="5" t="n">
        <v>493726405</v>
      </c>
    </row>
    <row r="20">
      <c r="A20" s="4" t="inlineStr">
        <is>
          <t>Entity Incorporation State Country Code</t>
        </is>
      </c>
      <c r="B20" s="4" t="inlineStr">
        <is>
          <t>DE</t>
        </is>
      </c>
    </row>
    <row r="21">
      <c r="A21" s="4" t="inlineStr">
        <is>
          <t>Entity File Number</t>
        </is>
      </c>
      <c r="B21" s="4" t="inlineStr">
        <is>
          <t>000-55431</t>
        </is>
      </c>
    </row>
    <row r="22">
      <c r="A22" s="4" t="inlineStr">
        <is>
          <t>Entity Well-known Seasoned Issuer</t>
        </is>
      </c>
      <c r="B22" s="4" t="inlineStr">
        <is>
          <t>No</t>
        </is>
      </c>
    </row>
    <row r="23">
      <c r="A23" s="4" t="inlineStr">
        <is>
          <t>Entity Voluntary Filers</t>
        </is>
      </c>
      <c r="B23" s="4" t="inlineStr">
        <is>
          <t>No</t>
        </is>
      </c>
    </row>
    <row r="24">
      <c r="A24" s="4" t="inlineStr">
        <is>
          <t>Entity Public Float</t>
        </is>
      </c>
      <c r="D24" s="6" t="n">
        <v>25725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19</t>
        </is>
      </c>
    </row>
    <row r="3">
      <c r="A3" s="3" t="inlineStr">
        <is>
          <t>Investments, Debt and Equity Securities [Abstract]</t>
        </is>
      </c>
    </row>
    <row r="4">
      <c r="A4" s="4" t="inlineStr">
        <is>
          <t>INVESTMENTS</t>
        </is>
      </c>
      <c r="B4" s="4" t="inlineStr">
        <is>
          <t>NOTE 4 – INVESTMENTS As of December 31, 2019 and 2018, the carrying
value of our investments in privately held companies totaled $0 and $247,912, respectively. These investments are accounted for
as cost method investments, as we owned less than 20% of the voting securities and do not have the ability to exercise significant
influence over operating and financial policies of the entities. During the twelve months ended December 31, 2017, the Company
acquired 23,810 shares of Class A common stock of Hightimes Holding Corp. for $100,002, or $4.20 per share. As a result of a forward
share split of 1.9308657-for-1 on January 15, 2018, MassRoots owned 45,974 shares of Class A common stock. The acquired Class
A common stock were considered non-marketable securities. The Company incurred an impairment of $65,000 on these shares during
the twelve months ended December 31, 2019. The Company sold 45,974 shares of Class A common stock for proceeds of $35,000 during
the twelve months ended December 31, 2019. On July 13, 2017, the Company purchased
an unsecured convertible promissory note in the principal amount of $300,000 from CannaRegs, Ltd, a Colorado limited liability
company ("CannaRegs"). The note bears interest at a rate of 5% per annum and matures on December 19, 2019. In the event
CannaRegs consummates an equity financing in excess of $2,000,000 prior to the maturity date of the note, the outstanding principal
and any accrued and unpaid interest automatically converts into equity securities of the same class or series issued by CannaRegs
at the lesser of: a) 90% of the price paid per equity security or b) a price reflecting a valuation cap of $4,500,000. On July 17, 2017, MassRoots converted the
note into 430,622 shares of CannaRegs' common stock. In 2018, CannaRegs re-incorporated as a Delaware C corporation under
the name Regs Technology, Inc. ("Regs Technology"), keeping the same capitalization structure and business operations.
MassRoots valued its holdings at $0 and $147,876 as of December 31, 2019 and 2018, respectively. The Company recorded an impairment
expense of $155,336 on its holdings during fiscal year 2018 and recorded a $91,931 loss on the sale of investment during the twelve
months ended December 31, 2019. The Company sold its shares of Regs Technology for $55,983 during the twelve months ended December
31, 2019. MassRoots owned less than 1% of Regs Technology's issued and outstanding shares prior to the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to COWA Science Corporation</t>
        </is>
      </c>
      <c r="B1" s="2" t="inlineStr">
        <is>
          <t>12 Months Ended</t>
        </is>
      </c>
    </row>
    <row r="2">
      <c r="B2" s="2" t="inlineStr">
        <is>
          <t>Dec. 31, 2019</t>
        </is>
      </c>
    </row>
    <row r="3">
      <c r="A3" s="3" t="inlineStr">
        <is>
          <t>Related Party Transactions [Abstract]</t>
        </is>
      </c>
    </row>
    <row r="4">
      <c r="A4" s="4" t="inlineStr">
        <is>
          <t>ADVANCES TO COWA SCIENCE CORPORATION</t>
        </is>
      </c>
      <c r="B4" s="4" t="inlineStr">
        <is>
          <t xml:space="preserve">NOTE 5 – ADVANCES TO COWA SCIENCE CORPORATION On February 11, 2019, the Company
entered into an Agreement and Plan of Merger (the "Merger Agreement") with MassRoots Supply Chain, Inc., a
wholly-owned subsidiary of the Company ("Merger Subsidiary"), COWA Science Corporation, a Delaware corporation
("COWA"), and Christopher Alameddin, an individual acting solely in his capacity as a stockholder representative
("Stockholder Representative"). Pursuant to the Merger Agreement, Merger Subsidiary will be merged with and into
COWA, whereby the separate corporate existence of Merger Subsidiary will cease and COWA will be the surviving entity (the
"Surviving Entity") and will be a wholly-owned subsidiary of the Company (the "Merger"). Upon effectiveness of the Merger (such time,
the "Effective Date"), MassRoots will issue 50,000,000 shares of its common stock to the stockholders of COWA, allocated pro-rata based
on each stockholder's respective holdings of COWA immediately prior to the Effective Date and each share of the common stock
of Merger Subsidiary will be converted into one newly issued, fully paid and non-assessable share of common stock of the Surviving
Entity. If (i) within three years after the Effective Date, COWA has generated an aggregate of $2.5 million in revenue, the Company
shall issue an aggregate of 25 million shares of common stock to the COWA stockholders; and (ii) within three years after the
Effective Date, COWA has generated an aggregate of $7.5 million in revenue (inclusive of the $2.5 million in revenue generated
in clause (i)), the Company shall issue an aggregate of 25 million additional shares of common stock to the COWA stockholders. As of December 31, 2019, the Merger had not been effectuated. As of December 31, 2019, MassRoots had
advanced $370,500 to COWA for working capital, which is to be repaid on-demand should the Merger not be effectuated. As of December
31, 2019, COWA had repaid $10,000 and the Company wrote off the $360,500 balance of these advan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19</t>
        </is>
      </c>
    </row>
    <row r="3">
      <c r="A3" s="3" t="inlineStr">
        <is>
          <t>Property, Plant and Equipment [Abstract]</t>
        </is>
      </c>
    </row>
    <row r="4">
      <c r="A4" s="4" t="inlineStr">
        <is>
          <t>PROPERTY AND EQUIPMENT</t>
        </is>
      </c>
      <c r="B4" s="4" t="inlineStr">
        <is>
          <t>NOTE 6 – PROPERTY AND EQUIPMENT Property and equipment as of December 31,
2019 and December 31, 2018 is summarized as follows:
December 31, December 31,
Computers $ 6,366 $ 6,366
Office equipment 17,621 17,621
Subtotal 23,987 23,987
Less accumulated depreciation (23,987 ) (17,254 )
Property and equipment, net $ - $ 6,733 Depreciation expense for the years ended December 31, 2019 and
2018 was $6,720 and $4,797, respectively. The Company incurred a loss on the write-off of property and equipment of $0 and $47,612
for fiscal years December 31,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oftware Costs</t>
        </is>
      </c>
      <c r="B1" s="2" t="inlineStr">
        <is>
          <t>12 Months Ended</t>
        </is>
      </c>
    </row>
    <row r="2">
      <c r="B2" s="2" t="inlineStr">
        <is>
          <t>Dec. 31, 2019</t>
        </is>
      </c>
    </row>
    <row r="3">
      <c r="A3" s="3" t="inlineStr">
        <is>
          <t>Software Costs [Abstract]</t>
        </is>
      </c>
    </row>
    <row r="4">
      <c r="A4" s="4" t="inlineStr">
        <is>
          <t>SOFTWARE COSTS</t>
        </is>
      </c>
      <c r="B4" s="4" t="inlineStr">
        <is>
          <t>NOTE 7 – SOFTWARE COSTS On December 15, 2016, the Company
entered into a merger agreement (the "DDDigtal Merger Agreement") with Whaxy, a wholly-owned subsidiary of the Company,
DDDigtal, a Colorado corporation, Zachary Marburger, an individual acting solely in his capacity as stockholder representative,
and all of the stockholders of DDDigtal. Pursuant to the DDDigtal Merger Agreement, the parties agreed to merge Whaxy with and
into DDDigtal, whereby DDDigtal survived as a wholly-owned subsidiary of MassRoots (the "DDDigtal Merger"). On January 25, 2017, the DDDigtal Merger was
completed and became effective upon the filing of certificates of merger with the respective Secretary of State of the States of
Delaware and Colorado, in such forms as required by, and executed in accordance with, the relevant provisions of the Delaware General
Corporation Law and the Colorado Business Corporation Act. Pursuant to the terms of the DDDigtal Merger
Agreement, each share of DDDigtal's common stock was to be exchanged for a number of shares of the Company's common
stock (or a fraction thereof), based on an exchange ratio, as ultimately calculated, equal to approximately 5.273-for-1, such that
1 share of the Company's common stock was issued for every 5.273 shares of DDDigtal's common stock. On the effective date of the DDDigtal Merger
(the "DDDigtal Effective Date"), the Company issued an aggregate of 2,926,830 shares of the Company's common
stock pro rata to all stockholders of DDDigtal in exchange for all of the outstanding shares of DDDigtal's common
stock. At the same time, each share of the common stock of Merger Subsidiary was converted into and exchanged for one share of
common stock of DDDigtal held by the Company, and all shares of DDDigtal common stock outstanding immediately prior to the DDDigtal
Effective Date were automatically cancelled and retired. At the DDDigtal Effective Date, DDDigtal continued as a surviving wholly-owned
subsidiary of the Company and Whaxy ceased to exist. In addition, pursuant to the terms of the DDDigtal
Merger Agreement, the Company paid cash consideration, in December 2016, of $40,000 to Zachary Marburger and $20,000 to Micah Davidson,
as repayment of outstanding debts owed by DDDigtal to such individuals. As a condition to the closing of the DDDigtal
Merger, the Company hired Zachary Marburger as its Vice President of Strategy and engaged Micah Davidson as a Senior Software
Engineer. As a condition of Mr. Marburger's employment and pursuant to the DDDigtal Merger Agreement, the Company paid Mr.
Marburger an additional $40,000 following the one-year anniversary of his constant employment with the Company.
Cash (paid in December 2016) $ 60,000
2,926,830 shares of the Company's common stock 2,883,220
Liabilities assumed 40,140
Total purchase price $ 2,983,360
Cash $ 8,672
Accounts receivable 3,583
Property and equipment 3,333
Software 1,253,000 (1)
Goodwill 1,714,772
Assets acquired $ 2,983,360
(1) The estimated useful life
for software development is assumed at three years. The acquisition was completed in January 2017, however the allocation of proceeds
to identifiable assets was recognized during fourth quarter of 2017. During management's annual review of these assets for
fiscal year 2018, the remaining value of these assets was written-off due to minimal revenue generated from this software. MassRoots
recorded an impairment expense of $415,378 during fiscal year 2018 for these assets, as compared to $1,714,772 during fiscal year
2017, a reduction of $1,299,394. In January 2018, MassRoots entered into a Master Services Agreement
with MEV, LLC ("MEV") pursuant to which MEV will assist with the development and servicing of the Company's technology
platform, including its mobile applications, business portal and WeedPass. MassRoots has capitalized the billable costs of engineers
that were devoted to building the system and developing additional features that enhanced its ability to generate revenue. MassRoots
did not capitalize any costs associated with maintenance, user-testing, analysis and planning of the system. The Company has been
amortizing these capitalized costs using a straight-line methodology over five years, since July 5, 2018. During fiscal year 2018, MassRoots paid MEV $521,839 with respect
to the development and maintenance of its platform, of which MassRoots has capitalized $260,565 in development costs. During fiscal year 2019 and 2018, MassRoots
incurred amortization of software costs of $38,549 and $438,264, respectively. During the same period, MassRoots incurred impairment
of software costs of $196,315 and $606,71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vances and Non-Convertible Notes Payable</t>
        </is>
      </c>
      <c r="B1" s="2" t="inlineStr">
        <is>
          <t>12 Months Ended</t>
        </is>
      </c>
    </row>
    <row r="2">
      <c r="B2" s="2" t="inlineStr">
        <is>
          <t>Dec. 31, 2019</t>
        </is>
      </c>
    </row>
    <row r="3">
      <c r="A3" s="3" t="inlineStr">
        <is>
          <t>Advances And Non-convertible Notes Payable</t>
        </is>
      </c>
    </row>
    <row r="4">
      <c r="A4" s="4" t="inlineStr">
        <is>
          <t>ADVANCES AND NON-CONVERTIBLE NOTES PAYABLE</t>
        </is>
      </c>
      <c r="B4" s="4" t="inlineStr">
        <is>
          <t>NOTE 8 –
ADVANCES AND NON-CONVERTIBLE NOTES PAYABLE During the years ended December 31, 2019
and 2018, the Company received aggregate proceeds from advances of $0 and $528,650 and repaid an aggregate of $595,000 and $360,000,
respectively, of advances. The advances were primarily for Simple Agreements for Future Tokens, entered into with eight accredited
investors issued pursuant to an exemption from the registration requirements of the Securities Act of 1933, as amended, by virtue
of Section 4(a)(2) thereof and/or During the years ended December 31, 2019
and 2018, the Company received aggregate proceeds from non-convertible notes of $175,000 and $0 and repaid an aggregate of $45,400
and $0, respectively, of non-convertible notes. The non-convertible notes had maturity dates from March 21, 2019 to September
15, 2019 and have annual interest rates from 0%-20%. As of December 31, 2019 and 2018, the Company owed $165,750 and $26,150 in
principal and accrued interest of $158,143 and $10,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19</t>
        </is>
      </c>
    </row>
    <row r="3">
      <c r="A3" s="3" t="inlineStr">
        <is>
          <t>Accounts Payable And Accrued Expenses</t>
        </is>
      </c>
    </row>
    <row r="4">
      <c r="A4" s="4" t="inlineStr">
        <is>
          <t>ACCOUNTS PAYABLE AND ACCRUED EXPENSES</t>
        </is>
      </c>
      <c r="B4" s="4" t="inlineStr">
        <is>
          <t>NOTE 9 –
ACCOUNTS PAYABLE AND ACCRUED EXPENSES As of December 31, 2019, the Company owed
accounts payable and accrued expenses of $5,455,063, as compared to $959,688 as of December 31, 2018. These are primarily comprised
of payments to vendors, accrued interests on debts, and accrued legal bil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Payroll and Related Expenses</t>
        </is>
      </c>
      <c r="B1" s="2" t="inlineStr">
        <is>
          <t>12 Months Ended</t>
        </is>
      </c>
    </row>
    <row r="2">
      <c r="B2" s="2" t="inlineStr">
        <is>
          <t>Dec. 31, 2019</t>
        </is>
      </c>
    </row>
    <row r="3">
      <c r="A3" s="3" t="inlineStr">
        <is>
          <t>Accrued Payroll And Related Expenses</t>
        </is>
      </c>
    </row>
    <row r="4">
      <c r="A4" s="4" t="inlineStr">
        <is>
          <t>ACCRUED PAYROLL AND RELATED EXPENSES</t>
        </is>
      </c>
      <c r="B4" s="4" t="inlineStr">
        <is>
          <t>NOTE 10 – ACCRUED PAYROLL AND
RELATED EXPENSES The Company is delinquent in filing
its payroll taxes, primarily related to stock compensation awards in 2016 and 2017, but also including payroll for 2018 and
2019. At December 31, 2019 and 2018, the Company owes payroll tax liabilities, including interest and penalties, of
approximately $3,724,050 and $2,992,023 due to federal and state taxing authorities. The actual liability may be higher or lower due to interest or penalties assessed by federal and state taxing
authorities. The Company expects to settle these liabilities by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engiences</t>
        </is>
      </c>
      <c r="B1" s="2" t="inlineStr">
        <is>
          <t>12 Months Ended</t>
        </is>
      </c>
    </row>
    <row r="2">
      <c r="B2" s="2" t="inlineStr">
        <is>
          <t>Dec. 31, 2019</t>
        </is>
      </c>
    </row>
    <row r="3">
      <c r="A3" s="3" t="inlineStr">
        <is>
          <t>Commitments And Contengiences</t>
        </is>
      </c>
    </row>
    <row r="4">
      <c r="A4" s="4" t="inlineStr">
        <is>
          <t>COMMITMENTS AND CONTENGIENCES</t>
        </is>
      </c>
      <c r="B4" s="4" t="inlineStr">
        <is>
          <t>NOTE 11 – COMMITMENTS AND CONTENGIENCES In the ordinary course of business,
the Company is occasionally involved in lawsuits incidental to its business, including litigation related to its convertible debt. Although
it is difficult to predict the ultimate outcome of these cases, management believes that any ultimate liability would not have
a material adverse effect on the Company's consolidated financial condition or results of operations. However, any unforeseen
unfavorable development in any of these cases could have a material adverse effect on the Company's consolidated financial
condition, the Company records the potential results of operations or
cash flows in the period in which such a determination is ma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19</t>
        </is>
      </c>
    </row>
    <row r="3">
      <c r="A3" s="3" t="inlineStr">
        <is>
          <t>Debt Disclosure [Abstract]</t>
        </is>
      </c>
    </row>
    <row r="4">
      <c r="A4" s="4" t="inlineStr">
        <is>
          <t>CONVERTIBLE NOTES PAYABLE</t>
        </is>
      </c>
      <c r="B4" s="4" t="inlineStr">
        <is>
          <t>NOTE 12 – CONVERTIBLE NOTES PAYABLE
On August 17, 2017, the Company issued
secured convertible notes to certain accredited investors in the aggregate principal amount of $1,045,000. The notes matured on
February 18, 2018 and accrued no interest. Net proceeds received by the Company were $942,500 after deduction of legal and other
fees. If the Company exercises its right to prepay the notes, the Company shall make payment to the investors in an amount equal
to the sum of the then outstanding principal amount of the notes that the Company desires to prepay, multiplied by (a) 1.1, during
the first 90 days after the execution of the note, or (b) 1.25, at any point thereafter. The notes are convertible into shares
of the Company's common stock at a price per share equal to the lower of (i) $0.75 and (ii) a 25% discount to the price at
which the Company next conducts an offering after the issuance date of the notes; provided, however, if any part of the principal
amount of the notes remains unpaid at its maturity date, the conversion price will be equal to 65% of the average of the three
trading days with the lowest daily weighted average prices of the Company's common stock occurring during the fifteen days
prior to the notes' maturity date. In connection with the issuance of the
notes, the Company and the investors also entered into a security agreement pursuant to which the notes were secured by all of
the assets of the Company currently held or thereafter acquired. In connection with the issuance of the
notes, the Company issued five-year warrants to purchase an aggregate of 2,090,000 shares of Company's common stock with
an initial exercise price of $0.50 per share. The warrants contain certain anti-dilutive (reset) provisions. From January 1 to January 16, 2018, the Company made payment
to the holders of the notes in an aggregate of (i) $510,938 in cash and (ii) pursuant to the right of conversion of the notes,
an aggregate of 3,742,648 shares of the Company's common stock. The Company believes that it has completed all of its obligations
under the notes and they are retired. On July 5, 2018, the Company issued secured
convertible notes to certain accredited investors in the aggregate principal amount of $1,650,000. The notes had a maturity date
of January 5, 2019 and accrued no interest. Net proceeds received by the Company were $1,492,500 after deduction of legal and other
fees. If the Company exercises its right to prepay the notes, the Company shall make payment to the investors in an amount equal
to the sum of the then outstanding principal amount of the notes that the Company desires to prepay, multiplied by (a) 1.1, during
the first 90 days after the execution of the note, or (b) 1.25, at any point thereafter. The notes are convertible into shares
of the Company's common stock at a price per share equal to the lower of (i) $0.25 and (ii) a 15% discount to the price at
which the Company next conducts an offering after the issuance date of the notes; provided, however, if any part of the principal
amount of the notes remains unpaid after the maturity date, the conversion price will be equal to 65% of the average of the three
trading days with the lowest daily weighted average prices of the Company's common stock occurring during the fifteen days
prior to the notes' maturity date. In connection with the issuance of the
notes, the Company and the investors also entered into a security agreement pursuant to which the notes are secured by all of the
assets of the Company held as of July 5, 2018 and acquired thereafter. The Company also issued five-year warrants to purchase an
aggregate of 6,600,000 shares of Company's common stock with an initial exercise price of $0.25. The warrants contain certain
anti-dilutive provisions. In December 2018, the Company made payments of an aggregate
of $1,762,500 to holders of July 2018 notes In December 2018, the Company issued
convertible promissory notes in the aggregate principal amount of $90,000 (including an aggregate original issuance discount of
$15,000) maturing June 1, 2019 and bearing interest of 5% per annum. The Company shall have the right to prepay the notes
for an amount equal to 130% multiplied by the portion of the Outstanding Balance (as defined in the notes) being prepaid. The investors
shall have the right to convert the Outstanding Balance of the note at any time into shares of common stock of the Company at a
conversion price of $0.075 per share, subject to adjustment. During the year ended December 31, 2019, the holder converted $90,000
in principal and $9,000 of accrued interest into an aggregate of 6,879,913 shares of common stock. As of December 31, 2019, the
aggregate carrying value of the notes was $0. On December 17, 2018, the Company issued
a secured convertible promissory note in the principal amount of $2,225,000 (including an original issuance discount of $225,000)
which matured on December 17, 2019 and bears interest at a rate of 8% per annum (which shall be increased to 22% upon the occurrence
of an event of default). The Company shall have the right to prepay the note for an amount equal to 125% multiplied by the portion
of the Outstanding Balance (as defined in the note) being prepaid. In addition, the note is secured by the Security Agreement (as
defined below). The investor shall have the right to convert the Outstanding Balance of the note at any time into shares of common
stock of the Company at a conversion price of $0.35 per share, subject to adjustment. Commencing on June 17, 2019, the investor
shall have the right to redeem all or any portion of the note; provided, however, the investor may not request redemption in an
amount that exceeds $350,000 during any single calendar month; provided, further however, upon the occurrence of an event of default,
the redemption amount in any calendar month may exceed $350,000. Payments on redemption amounts may be made in cash, by converting
the redemption amount into shares of the Company's common stock at a conversion price of the lesser of (a) $0.35 per share,
subject to adjustment and (b) the Market Price (as defined in the note), or a combination thereof. Upon the occurrence of an event
of default, the investor may accelerate the note pursuant to which the Outstanding Balance will become immediately due and payable
in cash at the Mandatory Default Amount (as defined in the note). The Company is prohibited from effecting a conversion of the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by the investor up
to, but not exceeding, 9.99%. Pursuant to the terms of the agreement,
the Company also entered into a security agreement (the "Security Agreement") on the closing date pursuant to which
the Company granted the investor a security interest in the Collateral (as defined in the Security Agreement). On July 16,
2019, the Company received a notice from an investor indicating that events of default had occurred and asserting default penalties
of $761,330. During the year ended December 31, 2019, the holder converted $345,000 of principal into an aggregate of 53,522,295
shares of common stock. As of December 31, 2019, the remaining carrying value of the note was $1,880,000, net of debt discount
of $0. As of December 31, 2019, accrued interest payable of $1,327,110 was outstanding on the note. From January
to June 2019, the Company issued convertible promissory notes in the aggregate principal amount of $389,000 (including
aggregate original issuance discount of $39,000) maturing at various dates from July 15, 2019 through June 6, 2020 and
bearing interest from 5% to 12% per annum. The Company shall have the right to prepay the notes for an amount equal to 130%
multiplied by the portion of the Outstanding Balance (as defined in the notes) being prepaid. The investor shall have the
right to convert the Outstanding Balance of the notes at any time into shares of common stock of the Company at a conversion
price of $0.075 per share, subject to adjustment. Upon maturity, payment may be made in cash, by converting the redemption
amount into shares of the Company's common stock at a conversion price of the lesser of (a) $0.075 per share, subject
to adjustment and (b) the Market Price (as defined in the notes), or a combination thereof. Upon the occurrence of an event
of default, the investor may accelerate the note pursuant to which the Outstanding Balance will become immediately due and
payable in cash at the Mandatory Default Amount (as defined in the notes).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by the investor up to, but not exceeding, 9.99%. During the year ended December 31, 2019, the holders
converted $31,180 of principal and $8,000 of accrued interest into an aggregate of 10,000,000 shares of common stock. As of
December 31, 2019, the remaining carrying value of the notes was $247,746, net of debt discount of $110,074. As of December
31, 2019, accrued interest payable of $456,900 was outstanding on the notes. On November
13, 2019, the Company issued convertible promissory notes in the aggregate principal amount of $108,900, having aggregate
original issuance discount of $9,900, resulting in net proceeds of $99,000. The notes mature May 13, 2020 and bear interest
of 12% per annum. During the first 180 days the notes are outstanding, the Company shall have the right to prepay the notes
for an amount equal to 120% (during the first 90 days) or 135% (during the subsequent 90 days) of the Outstanding Balance (as
defined in the notes) being prepaid. The investor shall have the right to convert the Outstanding Balance of the notes at any
time into shares of common stock of the Company at a conversion price of $0.01 per share, subject to adjustment. In the event
of default, the conversion price shall be 60% of the average of the three lowest closing bid prices of the Company's
common stock during the 20 days prior to the Conversion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if
the Market Capitalization falls below $2,500,000, but not exceeding, 9.99%. As of December 31, 2019, the remaining carrying
value of the notes was $14,871, net of debt discount of $94,029. As of December 31, 2019, accrued interest payable of $48,789
was outstanding on the notes. On December 6, 2019,
the Company issued convertible promissory notes in the aggregate principal amount of $110,000, having aggregate original issuance
discount of $10,000, resulting in net proceeds of $100,000. The notes mature June 6, 2020 and bear interest of 12% per annum.
During the first 180 days the notes are outstanding, the Company shall have the right to prepay the notes for an amount equal
to 120% (during the first 90 days) or 135% (during the subsequent 90 days) of the Outstanding Balance (as defined in the notes)
being prepaid. The investor shall have the right to convert the Outstanding Balance of the notes at any time into shares of common
stock of the Company at a conversion price of $0.01 per share, subject to adjustment. In the event of default, the conversion
price shall be 60% of the average of the three lowest closing bid prices of the Company's common stock during the 20 days
prior to the Conversion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if the Market Capitalization (as defined in the
notes) falls below $2,500,000, but not exceeding, 9.99%. As of December 31, 2019, the remaining carrying value of the notes was
$15,027, net of debt discount of $94,973. As of December 31, 2019, accrued interest payable of $38,904 was outstanding on the
notes. In December 2019,
the Company and the holders of all of the outstanding Series A and Series B Preferred Shares (the "Preferred Shares")
entered into Exchange Agreements whereby 2,800 Series A Preferred Shares outstanding and 1,126 Series B Preferred Shares outstanding
were canceled in exchange for the issuance of an aggregate of $3,500,000 and $1,548,250 of convertible promissory notes, respectively.
The notes have maturity dates from December 24, 2019 through May 18, 2020 and bear interest of 12% per annum. During the first
180 days the notes are outstanding, the Company shall have the right to prepay the notes for an amount equal to 120% (during the
first 90 days) or 135% (during the subsequent 90 days) of the Outstanding Balance (as defined in the notes) being prepaid. The
investor shall have the right to convert the Outstanding Balance of the notes at any time into shares of common stock of the Company
at a conversion price of $0.005 per share, subject to adjustment. In the event of default, the Outstanding Balance shall immediately
increase to 130% of the Outstanding Balance and a penalty of $100 per day shall accrue until the default is remedied. For a period
of two years from the issuance date, in the event the Company issues or sells any additional common shares or common stock equivalents
at a price less than the Conversion Price (as defined in the notes) then in effect (a "Dilutive Issuance"), the Conversion
Price of the notes shall be reduced to the Dilutive Issuance Price and the number of shares issuable upon conversion shall be
increased on a full ratchet basis. The Company is prohibited from effecting a conversion of any note to the extent that, as a
result of such conversion, the investor, together with its affiliates, would beneficially own more than 9.99% of the number of
shares of the Company's common stock outstanding immediately after giving effect to the issuance of shares of common stock
upon conversion of the note. During the year ended December 31, 2019, the noteholders converted $185,500 of
principal and $300 of accrued interest into an aggregate of 30,669,903 shares of common stock and 37,160,000 shares of common stock to be issued. As of December 31, 2019, the remaining
carrying value of the notes was $4,781,395, net of debt discount of $81,355. As of December 31, 2019, accrued interest payable
of $1,583,795 was outstanding on the notes. Upon the issuance of certain convertible debentures,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See Note 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rivative Liabilities and Fair Value Measurements</t>
        </is>
      </c>
      <c r="B1" s="2" t="inlineStr">
        <is>
          <t>12 Months Ended</t>
        </is>
      </c>
    </row>
    <row r="2">
      <c r="B2" s="2" t="inlineStr">
        <is>
          <t>Dec. 31, 2019</t>
        </is>
      </c>
    </row>
    <row r="3">
      <c r="A3" s="3" t="inlineStr">
        <is>
          <t>Derivative Liabilities and Fair Value Measurements [Abstract]</t>
        </is>
      </c>
    </row>
    <row r="4">
      <c r="A4" s="4" t="inlineStr">
        <is>
          <t>DERIVATIVE LIABILITIES AND FAIR VALUE MEASUREMENTS</t>
        </is>
      </c>
      <c r="B4" s="4" t="inlineStr">
        <is>
          <t>NOTE 13 – DERIVATIVE LIABILITIES
AND FAIR VALUE MEASUREMENTS Upon the issuance of certain convertible debentures, warrants,
and preferred stock,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On January 1,
2018 the Company estimated the fair value of the embedded derivatives of $9,493,307 using the Binomial Option Pricing Model
based on the following assumptions: (1) dividend yield of 0%, (2) expected volatility of 108.44%, (3) weighted average
risk-free interest rate of 1.28% to 2.20%, and (4) expected life of 0.13 to 4.65 years. During the year ended December 31, 2019,
upon issuance, the Company estimated the fair value of the embedded derivatives using the Black-Scholes Pricing Model based
on the following assumptions: (1) dividend yield of 0%, (2) expected volatility of 110.59% to 119.18%, (3) risk-free interest
rate of 1.48% to 2.33%, and (4) expected life of 0.01 to 3.0 years. On December 31, 2019, the Company
estimated the fair value of the embedded derivatives of $20,236,870 using the Black-Scholes Pricing Model based on the
following assumptions: (1) dividend yield of 0%, (2) expected volatility of 119.18%, (3) risk-free interest rate of 1.48% to
1.62%, and (4) expected life of 0.01 to 3.09 years. The Company adopted the
provisions of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s of December 31, 2019, the Company did
not have any derivative instruments that were designated as hedges. Items recorded
or measured at fair value on a recurring basis in the accompanying consolidated financial statements consisted of the
following items as of December 31, 2019 and 2018:
December 31, Quoted Prices Significant Significant
Derivative liability $ 20,236,870 $ - $ - $ 20,236,870
December 31, Quoted Prices Significant Significant
Derivative liability $ - $ - $ - $ - The following table provides a summary
of changes in fair value of the Company's Level 3 financial liabilities for the two years ended December 31, 2019:
Balance, January 1, 2018 $ 9,493,307
Cumulative effect adjustment to reclassify fair value of derivative liabilities to retained earnings (9,493,307 )
Balance, December 31, 2018 -
Transfers in due to issuance of convertible notes and warrants with embedded conversion and reset provisions 686,059
Transfers out due to conversions of convertible notes and accrued interest into common shares (56,142 )
Derivative liability due to authorized shares shortfall 18,921,538
Mark to market to December 31, 2019 685,415
Balance, December 31, 2019 $ 20,236,870
Loss on change in derivative liabilities for the year ended December 31, 2019 $ (685,415 ) Fluctuations in the Company's stock
price are a primary driver for the changes in the derivative valuations during each reporting period.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change in pricing inputs and changes in volatilities and correlation factors would
not result in a material change in our Level 3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t>
        </is>
      </c>
      <c r="B3" s="6" t="n">
        <v>1120</v>
      </c>
      <c r="C3" s="6" t="n">
        <v>29568</v>
      </c>
    </row>
    <row r="4">
      <c r="A4" s="4" t="inlineStr">
        <is>
          <t>Prepaid expenses</t>
        </is>
      </c>
      <c r="B4" s="5" t="n">
        <v>1975</v>
      </c>
      <c r="C4" s="5" t="n">
        <v>14000</v>
      </c>
    </row>
    <row r="5">
      <c r="A5" s="4" t="inlineStr">
        <is>
          <t>TOTAL CURRENT ASSETS</t>
        </is>
      </c>
      <c r="B5" s="5" t="n">
        <v>3095</v>
      </c>
      <c r="C5" s="5" t="n">
        <v>43568</v>
      </c>
    </row>
    <row r="6">
      <c r="A6" s="4" t="inlineStr">
        <is>
          <t>Property and equipment - net</t>
        </is>
      </c>
      <c r="B6" s="4" t="inlineStr">
        <is>
          <t xml:space="preserve"> </t>
        </is>
      </c>
      <c r="C6" s="5" t="n">
        <v>6733</v>
      </c>
    </row>
    <row r="7">
      <c r="A7" s="3" t="inlineStr">
        <is>
          <t>OTHER ASSETS</t>
        </is>
      </c>
    </row>
    <row r="8">
      <c r="A8" s="4" t="inlineStr">
        <is>
          <t>Investments</t>
        </is>
      </c>
      <c r="B8" s="4" t="inlineStr">
        <is>
          <t xml:space="preserve"> </t>
        </is>
      </c>
      <c r="C8" s="5" t="n">
        <v>247912</v>
      </c>
    </row>
    <row r="9">
      <c r="A9" s="4" t="inlineStr">
        <is>
          <t>Software cost, net of amortization and impairment of $260,565 and $25,701, respectively</t>
        </is>
      </c>
      <c r="B9" s="4" t="inlineStr">
        <is>
          <t xml:space="preserve"> </t>
        </is>
      </c>
      <c r="C9" s="5" t="n">
        <v>234864</v>
      </c>
    </row>
    <row r="10">
      <c r="A10" s="4" t="inlineStr">
        <is>
          <t>Deposits and other assets</t>
        </is>
      </c>
      <c r="B10" s="4" t="inlineStr">
        <is>
          <t xml:space="preserve"> </t>
        </is>
      </c>
      <c r="C10" s="5" t="n">
        <v>36000</v>
      </c>
    </row>
    <row r="11">
      <c r="A11" s="4" t="inlineStr">
        <is>
          <t>Total Other Assets</t>
        </is>
      </c>
      <c r="B11" s="4" t="inlineStr">
        <is>
          <t xml:space="preserve"> </t>
        </is>
      </c>
      <c r="C11" s="5" t="n">
        <v>518776</v>
      </c>
    </row>
    <row r="12">
      <c r="A12" s="4" t="inlineStr">
        <is>
          <t>TOTAL ASSETS</t>
        </is>
      </c>
      <c r="B12" s="5" t="n">
        <v>3095</v>
      </c>
      <c r="C12" s="5" t="n">
        <v>569077</v>
      </c>
    </row>
    <row r="13">
      <c r="A13" s="3" t="inlineStr">
        <is>
          <t>CURRENT LIABILITIES</t>
        </is>
      </c>
    </row>
    <row r="14">
      <c r="A14" s="4" t="inlineStr">
        <is>
          <t>Bank overdrafts</t>
        </is>
      </c>
      <c r="B14" s="5" t="n">
        <v>13749</v>
      </c>
      <c r="C14" s="4" t="inlineStr">
        <is>
          <t xml:space="preserve"> </t>
        </is>
      </c>
    </row>
    <row r="15">
      <c r="A15" s="4" t="inlineStr">
        <is>
          <t>Accounts payable and accrued expenses</t>
        </is>
      </c>
      <c r="B15" s="5" t="n">
        <v>5455063</v>
      </c>
      <c r="C15" s="5" t="n">
        <v>959668</v>
      </c>
    </row>
    <row r="16">
      <c r="A16" s="4" t="inlineStr">
        <is>
          <t>Accrued payroll and related expenses</t>
        </is>
      </c>
      <c r="B16" s="5" t="n">
        <v>3724050</v>
      </c>
      <c r="C16" s="5" t="n">
        <v>2992023</v>
      </c>
    </row>
    <row r="17">
      <c r="A17" s="4" t="inlineStr">
        <is>
          <t>Advances</t>
        </is>
      </c>
      <c r="B17" s="5" t="n">
        <v>337500</v>
      </c>
      <c r="C17" s="5" t="n">
        <v>932500</v>
      </c>
    </row>
    <row r="18">
      <c r="A18" s="4" t="inlineStr">
        <is>
          <t>Non-convertible notes payable</t>
        </is>
      </c>
      <c r="B18" s="5" t="n">
        <v>165750</v>
      </c>
      <c r="C18" s="5" t="n">
        <v>26150</v>
      </c>
    </row>
    <row r="19">
      <c r="A19" s="4" t="inlineStr">
        <is>
          <t>Derivative liability</t>
        </is>
      </c>
      <c r="B19" s="5" t="n">
        <v>20236870</v>
      </c>
      <c r="C19" s="4" t="inlineStr">
        <is>
          <t xml:space="preserve"> </t>
        </is>
      </c>
    </row>
    <row r="20">
      <c r="A20" s="4" t="inlineStr">
        <is>
          <t>Convertible notes payable, net of debt discount of $380,431 and $209,898, respectively</t>
        </is>
      </c>
      <c r="B20" s="5" t="n">
        <v>6939039</v>
      </c>
      <c r="C20" s="5" t="n">
        <v>2495102</v>
      </c>
    </row>
    <row r="21">
      <c r="A21" s="4" t="inlineStr">
        <is>
          <t>TOTAL CURRENT LIABILITIES</t>
        </is>
      </c>
      <c r="B21" s="5" t="n">
        <v>36872021</v>
      </c>
      <c r="C21" s="5" t="n">
        <v>7405443</v>
      </c>
    </row>
    <row r="22">
      <c r="A22" s="4" t="inlineStr">
        <is>
          <t>Commitments and Contingencies (See Note 11)</t>
        </is>
      </c>
      <c r="B22" s="4" t="inlineStr">
        <is>
          <t xml:space="preserve"> </t>
        </is>
      </c>
      <c r="C22" s="4" t="inlineStr">
        <is>
          <t xml:space="preserve"> </t>
        </is>
      </c>
    </row>
    <row r="23">
      <c r="A23" s="3" t="inlineStr">
        <is>
          <t>STOCKHOLDERS' DEFICIT</t>
        </is>
      </c>
    </row>
    <row r="24">
      <c r="A24" s="4" t="inlineStr">
        <is>
          <t>Common stock, $0.001 par value, 500,000,000 shares authorized; 384,266,948 and 168,706,472 shares issued and outstanding, respectively</t>
        </is>
      </c>
      <c r="B24" s="5" t="n">
        <v>384267</v>
      </c>
      <c r="C24" s="5" t="n">
        <v>168707</v>
      </c>
    </row>
    <row r="25">
      <c r="A25" s="4" t="inlineStr">
        <is>
          <t>Common stock to be issued, 944,659,814 and 80,000 shares, respectively</t>
        </is>
      </c>
      <c r="B25" s="5" t="n">
        <v>944660</v>
      </c>
      <c r="C25" s="5" t="n">
        <v>80</v>
      </c>
    </row>
    <row r="26">
      <c r="A26" s="4" t="inlineStr">
        <is>
          <t>Additional paid in capital</t>
        </is>
      </c>
      <c r="B26" s="5" t="n">
        <v>151364371</v>
      </c>
      <c r="C26" s="5" t="n">
        <v>73770195</v>
      </c>
    </row>
    <row r="27">
      <c r="A27" s="4" t="inlineStr">
        <is>
          <t>Accumulated deficit</t>
        </is>
      </c>
      <c r="B27" s="5" t="n">
        <v>-189562225</v>
      </c>
      <c r="C27" s="5" t="n">
        <v>-80775348</v>
      </c>
    </row>
    <row r="28">
      <c r="A28" s="4" t="inlineStr">
        <is>
          <t>TOTAL STOCKHOLDERS' DEFICIT</t>
        </is>
      </c>
      <c r="B28" s="5" t="n">
        <v>-36868926</v>
      </c>
      <c r="C28" s="5" t="n">
        <v>-6836366</v>
      </c>
    </row>
    <row r="29">
      <c r="A29" s="4" t="inlineStr">
        <is>
          <t>TOTAL LIABILITIES AND STOCKHOLDERS' DEFICIT</t>
        </is>
      </c>
      <c r="B29" s="5" t="n">
        <v>3095</v>
      </c>
      <c r="C29" s="5" t="n">
        <v>569077</v>
      </c>
    </row>
    <row r="30">
      <c r="A30" s="4" t="inlineStr">
        <is>
          <t>Series A Preferred Stock</t>
        </is>
      </c>
    </row>
    <row r="31">
      <c r="A31" s="3" t="inlineStr">
        <is>
          <t>STOCKHOLDERS' DEFICIT</t>
        </is>
      </c>
    </row>
    <row r="32">
      <c r="A32" s="4" t="inlineStr">
        <is>
          <t>Preferred stock</t>
        </is>
      </c>
      <c r="B32" s="4" t="inlineStr">
        <is>
          <t xml:space="preserve"> </t>
        </is>
      </c>
      <c r="C32" s="4" t="inlineStr">
        <is>
          <t xml:space="preserve"> </t>
        </is>
      </c>
    </row>
    <row r="33">
      <c r="A33" s="4" t="inlineStr">
        <is>
          <t>Series B Preferred Stock</t>
        </is>
      </c>
    </row>
    <row r="34">
      <c r="A34" s="3" t="inlineStr">
        <is>
          <t>STOCKHOLDERS' DEFICIT</t>
        </is>
      </c>
    </row>
    <row r="35">
      <c r="A35" s="4" t="inlineStr">
        <is>
          <t>Preferred stock</t>
        </is>
      </c>
      <c r="B35" s="4" t="inlineStr">
        <is>
          <t xml:space="preserve"> </t>
        </is>
      </c>
      <c r="C35" s="4" t="inlineStr">
        <is>
          <t xml:space="preserve"> </t>
        </is>
      </c>
    </row>
    <row r="36">
      <c r="A36" s="4" t="inlineStr">
        <is>
          <t>Series C Preferred Stock</t>
        </is>
      </c>
    </row>
    <row r="37">
      <c r="A37" s="3" t="inlineStr">
        <is>
          <t>STOCKHOLDERS' DEFICIT</t>
        </is>
      </c>
    </row>
    <row r="38">
      <c r="A38" s="4" t="inlineStr">
        <is>
          <t>Preferred stock</t>
        </is>
      </c>
      <c r="B38" s="6" t="n">
        <v>1</v>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19</t>
        </is>
      </c>
    </row>
    <row r="3">
      <c r="A3" s="3" t="inlineStr">
        <is>
          <t>Equity [Abstract]</t>
        </is>
      </c>
    </row>
    <row r="4">
      <c r="A4" s="4" t="inlineStr">
        <is>
          <t>STOCKHOLDERS’ DEFICIT</t>
        </is>
      </c>
      <c r="B4" s="4" t="inlineStr">
        <is>
          <t>NOTE 14 – STOCKHOLDERS'
DEFICIT Preferred Stock The Company is authorized to issue 10,000,000
shares of blank check preferred stock, par value $0.001 per share. On
July 2, 2019, the Company authorized the issuance of 6,000 Series A preferred stock, par value $0.001 per share. The Series A
preferred stock have a $1,250 stated value and are convertible into shares of common stock at $0.05 per share, subject to
certain adjustments. The Certificate of Designation for the Series A preferred stock was filed on July 9, 2019. On July 2,
2019 and July 11, 2019, the Company entered into exchange agreements with certain stockholders pursuant to which it exchanged warrants
issued in July 2018 to purchase an aggregate of 26,000,000 shares of the Company's common stock for an aggregate of 6,000
shares of Series A Preferred Stock. Accordingly, the fair value of the Series A Preferred Stock of
$5,882,340 was recognized, offset by preferred stock issuance costs of $5,585,594, net of a decrease in additional paid in capital
of $296,746 for the fair value of the canceled warrants. From July 5, 2019 to September
19, 2019, the Company issued an aggregate of 80,000,000 shares of common stock and 903,823,564 shares of common stock to be issued
upon the conversion of 3,200 shares of Series A Preferred Stock. Accordingly,
Series A Preferred Stock was decreased by $3,137,248, common stock was increased by the par value of the common shares issued of
$80,000, common stock to be issued was increased by the par value of the common shares to be issued $903,824, and additional paid
in capital was increased by $2,153,424. On December 3, 2019, the Company retired
the remaining 2,800 shares of Series A Preferred Stock in exchange for the issuance of convertible notes (the "Exchange")
in the aggregate principal amount of $3,500,000. Accordingly, Series A Preferred Stock was decreased by $2,745,086, additional
paid in capital was decreased by $754,914 (stemming from recognition of a deemed dividend recognized immediately prior to the Exchange),
and convertible notes payable was increased by $3,500,000. In addition, the derivative liabilities on the Series A Preferred Stock
(stemming from the inability to convert caused by the authorized shares shortfall) of $2,012,420 was eliminated with a corresponding
decrease in derivative liability for authorized shares shortfall expense. Lastly, derivative liabilities on the newly issued convertible
notes (stemming from the inability to convert caused by the authorized shares shortfall) of $54,364 was recognized as an increase
in derivative liabilities and a corresponding increase in debt discount on the convertible notes payable. As of December 31, 2019, there were 0 shares of Series A Preferred
Stock outstanding. On June 24, 2019,
the Company authorized the issuance of 2,000 shares of Series B Preferred Stock, par value $0.001 per share. The Series B Preferred
Stock have a $1,250 stated value and are convertible into shares of common stock at $0.05 per share, subjected to certain adjustments.
The Certificate of Designation for the Series B Preferred Stock was filed on July 9, 2019. From June 24 to November
16, 2019, the Company issued 1,126 shares of Series B Preferred Stock for proceeds of $1,407,500. From December 3 through
December 31, 2019, the Company retired the remaining 1,126 shares of Series B Preferred Stock in exchange for the issuance of convertible
notes (the "Exchange") in the aggregate principal amount of $1,548,250. Accordingly, Series B Preferred Stock
was decreased by the par value of the preferred shares of $1, additional paid in capital was decreased by $826,883 (for the remaining
carrying value of the preferred shares), additional paid in capital was decreased by $721,366 (stemming from recognition of a deemed
dividend recognized immediately prior to the Exchange), and convertible notes payable was increased by $1,548,250. In addition,
the derivative liabilities on the Series B Preferred Stock (stemming from the inability to convert caused by the authorized shares
shortfall) of $776,965 was eliminated with a corresponding decrease in derivative liability for authorized shares shortfall expense.
Lastly, derivative liabilities on the newly issued convertible notes (stemming from the inability to convert caused by the authorized
shares shortfall) of $85,370 was recognized as an increase in derivative liabilities and a corresponding increase in debt discount
on the convertible notes payable. As of December 31,
2019, there were 0 shares of Series B Preferred Stock outstanding. On July 16, 2019,
the Company authorized the issuance of 1,000 Series C Preferred Stock, par value $0.001 per share. The 1,000 Series C preferred
shares are convertible into 1,000,000 shares of common stock upon the Company listing on a national exchange and other conditions.
The Certificate of Designation for the Series C Preferred Stock was filed on July 19, 2019. On October 21, 2019, the Company issued
1,000 Series C Preferred Shares with a value of $10,000 for services rendered. As of December 31,
2019, there were 1,000 shares of Series C Preferred Stock outstanding. Common Stock The Company is authorized to issue 500,000,000 shares of common
stock, par value $0.001 per share. As of December 31, 2019, there were 384,266,948 shares of common stock issued and outstanding. The following common stock transactions
were recorded during the years ended December 31, 2019 and 2018: During the year ended December 31, 2018, the Company issued
an aggregate of 14,362,500 shares of its common stock recorded as to be issued on December 31, 2017. During the year ended December 31, 2018, the Company retired
an aggregate of 1,790,000 shares of its common stock recorded as to be retired on December 31, 2017 in exchange for warrants issued
in December 2017. During the year ended December 31, 2018, the Company issued
an aggregate of 13,594,000 shares of its common stock, having an aggregate fair value of $3,508,187, for services rendered. During the year ended December 31, 2018, the Company issued
an aggregate of 95,134 shares for its common stock upon the cashless exercise of outstanding options. During the year ended December 31, 2018, the Company issued
an aggregate of 7,906,470 shares of its common stock upon the cashless exercise of outstanding warrants. During the year ended December 31, 2018, the Company issued
an aggregate of 3,742,648 shares of its common stock for the settlement of convertible debt with a principal amount of $636,250. During the year ended December 31, 2018, the Company issued
an aggregate of 4,605,000 shares of its common stock upon the exercise of outstanding warrants for net proceeds of $637,230. During the year ended December 31, 2018, the Company issued
an aggregate of 13,700,000 shares of common stock for cash proceeds of $2,740,000. During the year ended December 31, 2018, the Company received
$564,000 recorded as subscription receivable as of December 31, 2017. During the year ended December 31, 2018, the Company issued
an aggregate of 324,881 shares in lieu of interest expense $52,483. During the year ended December 31, 2018, the Company received
cash proceeds of $6,000 upon the exercise of warrants . During the year ended December 31, 2019, the Company issued
an aggregate of 80,000 shares of its common stock recorded as to be issued on December 31, 2018 for a cash warrant exercise. During the year ended December 31, 2019, the Company issued
an aggregate of 1,591,240 shares of its common stock as interest expense with a value of $36,830. During the year ended December 31, 2019, the Company issued
5,553,191 shares of its common stock to satisfy a true-up provision with a value of $22,213. During the year ended December 31, 2019, the Company issued
an aggregate of 2,950,000 shares of its common stock and recorded an additional 2,550,000 shares as to be issued, having an aggregate
fair value of $208,700, for services rendered. During the year ended December 31, 2019, the
Company issued an aggregate of 3,997,661 shares of its common stock upon the cashless exercise of outstanding warrants. Accordingly,
common stock was increased by the par value of the common shares issued of $3,998 with a corresponding decrease in additional paid
in capital. During
the year ended December 31, 2019, the Company issued 9,000,000 shares for the settlement of a warrant provision. The
fair value of the common shares issued of $437,400 was recognized as a deemed dividend whereby common stock was increased by the
par value of the common shares issued of $9,000, additional paid in capital was increased by $428,400 and retained earnings was
decreased by $437,400. During the year ended December 31, 2019, the
Company issued an aggregate of 1,555,160 shares of its common stock and recorded an additional 1,126,250 shares of common stock
as to be issued for the cash exercise of warrants for proceeds of $172,950. During
the year ended December 31, 2019, the Company issued an aggregate of 111,174,464 shares of its common stock and 37,160,000 shares
of common stock to be issued, having an aggregate fair value of $1,732,318, for the settlement of convertible debt with a principal
amount of $1,041,680 and accrued interest of $40,131, which
resulted in the elimination of $46,978 of derivative liabilities and an aggregate loss on conversion of convertible notes of $603,529. Accordingly,
common stock was increased by the par value of the common shares issued of $111,174, common stock to be issued was increased by
the par value of the common shares to be issued of $37,160 and additional paid in capital was increased by $1,583,984. During the year ended December 31, 2019, the
Company issued an aggregate of 1,250,000 shares of its common stock as origination shares with a principal amount of $141,333. During the year ended December 31, 2019,
the Company issued an aggregate of 80,000,000 shares of common stock and 903,823,564 shares of common stock to be issued upon the
conversion of 3,200 shares of Series A Preferred Stock. Accordingly, Series A Preferred Stock was decreased by $3,137,248,
common stock was increased by the par value of the common shares issued of $80,000, common stock to be issued was increased by
the par value of the common shares to be issued of $903,824 and additional paid in capital was increased by $2,153,4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19</t>
        </is>
      </c>
    </row>
    <row r="3">
      <c r="A3" s="3" t="inlineStr">
        <is>
          <t>Warrants [Abstract]</t>
        </is>
      </c>
    </row>
    <row r="4">
      <c r="A4" s="4" t="inlineStr">
        <is>
          <t>WARRANTS</t>
        </is>
      </c>
      <c r="B4" s="4" t="inlineStr">
        <is>
          <t>NOTE 15 – WARRANTS In January 2018, the Company issued warrants to purchase up
to 250,000 shares of the Company's common stock at an exercise price of $0.20 per share to a service provider of the Company.
The estimated fair value of $86,483 was charged to current period operations. The fair market value was calculated using the Black
Scholes option pricing model, assuming approximately 2.49% risk-free interest, 0% dividend yield, 112.14% volatility, and expected
life of five years. In January 2018, in conjunction with the sale of the Company's
common stock, the Company granted warrants to purchase up to 13,700,000 shares of the Company's common stock at an exercise
price of $0.40 per share, exercisable through January 31, 2023. Due to price protection provisions, the exercise price of the warrants
was adjusted to $0.20 on July 26, 2018. In July 2018, the Company issued warrants to purchase up to
an aggregate of 6,600,000 shares of the Company's common stock as part of the sale of convertible debentures. In November 2018, MassRoots repriced warrants to purchase common
stock covered by the Registration Statement on Form S-1 that was declared effective by the SEC on July 17, 2018 to $0.075 per share. During the year ended December 31, 2019, the Company received
$172,950 from cash exercises of warrants to purchase 1,555,160 shares of common stock. During the same period, the Company issued
3,997,661 shares of common stock upon the cashless exercise of warrants to purchase 12,686,249 shares of common stock. On July 2, 2019 and July 11, 2019, the Company entered into
exchange agreements with certain stockholders pursuant to which it exchanged warrants issued in July 2018 to purchase an aggregate
of 26,000,000 shares of the Company's common stock for an aggregate of 6,000 shares of Series A Preferred Stock. During the year ended
December 31, 2019, the Company issued 568,118,340 warrants to purchase shares of common stock at $0.075 per share pursuant to the
Series B Preferred Stock offering. During the year ended December 31, 2019,
as a result of the Company's Series B Preferred Stock offering, the ratchet provisions in certain warrants were triggered,
causing the exercise price to be reset to $0.00224 per share. Accordingly, warrants to purchase 600,551,672 shares of common stock
were repriced to a $0.00224 per share exercise price as of December 31, 2019. In addition, warrants to purchase an additional 2,729,734,691
shares of common stock at $0.00224 per share were issued as a result of this ratchet provision. The Company recorded $28,933,472 in
deemed dividends as a result of the triggering of price protection provisions in certain outstanding warrants. Accordingly,
additional paid in capital was increased by $28,933,472 with a corresponding decrease in the accumulated deficit. Warrants outstanding and exercisable at December 31, 2019 are
as follows:
Exercise Price Warrants Weighted Avg. Warrants
$0.001 – 0.25 3,341,486,363 2.96 3,341,486,363
0.26 – 0.50 565,002 1.42 565,002
0.51 – 0.75 50,000 0.27 50,000
0.76 – 1.00 275,000 0.75 275,000
3,342,376,365 2.96 3,342,376,365 A summary of the warrant activity for the years ended December
31, 2019 and 2018 is as follows:
Shares Weighted- Weighted- Aggregate
Outstanding at January 1, 2018 35,187,847 $ 0.41 2.30 $ -
Grants 60,832,338 0.08
Exercised (20,184,508 ) 0.21
Forfeited/Cancelled (925,675 ) 1.89
Outstanding at December 31, 2018 74,910,002 $ 0.14 3.89 $ -
Grants 3,321,040,292 0.00064
Exercised (15,367,659 ) 0.06
Forfeited/Cancelled (38,206,270 ) 0.12
Outstanding at December 31, 2019 3,342,376,365 $ 0.00265 2.96 $ 8,791,956
Exercisable at December 31, 2019 3,342,376,365 $ 0.00265 2.96 $ 8,791,956 The aggregate intrinsic value outstanding
stock warrants was $8,791,956, based on warrants with an exercise price less than the Company's stock price of $0.005 as
of December 31 2019, which would have been received by the warrant holders had those holders exercised the warrants as of tha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19</t>
        </is>
      </c>
    </row>
    <row r="3">
      <c r="A3" s="3" t="inlineStr">
        <is>
          <t>Share-based Payment Arrangement [Abstract]</t>
        </is>
      </c>
    </row>
    <row r="4">
      <c r="A4" s="4" t="inlineStr">
        <is>
          <t>STOCK OPTIONS</t>
        </is>
      </c>
      <c r="B4" s="4" t="inlineStr">
        <is>
          <t>NOTE 16 – STOCK OPTIONS Our stockholders approved our 2014 Equity
Incentive Plan in June 2014 (the "2014 Plan"), our 2015 Equity Incentive Plan in December 2015 (the "2015 Plan"),
our 2016 Equity Incentive Plan ("2016 Plan") in October 2016, our 2017 Equity Incentive Plan in December 2016 ("2017
Plan" and together with the 2014 Plan, 2015 Plan, 2016 Plan, the "Prior Plans") and our 2018 Equity Incentive
Plan in June 2018 (the "2018 Plan", and together with the Prior Plans, the "Plans"). The Prior Plans are
identical, except for number of shares reserved for issuance under each. As of December 31, 2018, the Company had granted an aggregate
of 60,600,000 securities under the Plans, with 3,900,000 shares available for future issuances. The Plans provide for the grant of incentive
stock options to our employees and our parent and subsidiary corporations' employees, and for the grant of non-statutory
stock options, stock bonus awards, restricted stock awards, performance stock awards and other forms of stock compensation to our
employees, including officers, consultants and directors. The Prior Plans also provide that the grant of performance stock awards
may be paid out in cash as determined by the committee administering the Prior Plans. During the year
ended December 31, 2018, the Company granted ten-year options outside of our Plans to purchase up to 13,250,000 shares of the
Company's common stock. The fair value of $2,146,193, was determined using the Black-Scholes option pricing model,
assuming approximately 2.78% - 2.98% risk-free interest, 0% dividend yield, 112.67% - 116.28% volatility, and expected life
of ten years and will be charged to operations over the vesting terms of the options. The summary terms of the issuances for
the twelve months ended December 31, 2018 are as follows:
Exercise Price Number of Vesting Terms
$ 0.20 12,000,000 Immediately
0.36 250,000 Immediately
0.40 1,000,000 Immediately During the year ended December
31, 2019, the Company granted ten-year options outside of our Plans to purchase up to 250,000 shares of the Company's common
stock for advisory services. The fair value of $14,000, was determined using the Black-Scholes option pricing model, assuming approximately
2.43% risk-free interest, 0% dividend yield, 114% volatility, and expected life of ten years and will be charged to operations
over the vesting terms of the options. The summary terms of the issuances for
the twelve months ended December 31, 2019 are as follows:
Exercise Number of Vesting Terms
$ 0.075 250,000 Immediately Stock options outstanding and exercisable on December 31, 2019
are as follows:
Exercise Price Number of Remaining Life Number of Options
$0.01 – 0.25 13,306,786 8.26 13,306,786
0.26 - 0.50 1,939,631 7.26 1,939,631
0.51 – 0.75 1,820,112 6.68 1,820,112
0.76 - 1.00 9,926,072 6.71 9,926,072
1.01 - 2.00 629,164 6.61 629,164
27,621,765 27,621,765 A summary of the stock option activity for the years ended December
31, 2019 and 2018 is as follows:
Shares Weighted- Weighted- Aggregate
Outstanding at January 1, 2018 14,378,432 $ 0.76 7.23 $ -
Grants 13,250,000
Exercised (256,667 )
Forfeiture/Cancelled -
Outstanding at December 31, 2018 27,371,765 $ 0.50 8.42 $ -
Grants 250,000
Exercised -
Forfeiture/Cancelled -
Outstanding at December 31, 2019 27,621,765 $ 0.49 7.49 $ -
Exercisable at December 31, 2019 27,621,765 $ 0.49 7.49 $ - The aggregate intrinsic value of outstanding
stock options was $0, based on options with an exercise price less than the Company's stock price of $0.005 as of December
31, 2019, which would have been received by the option holders had those option holders exercised their options as of that date. Option valuation models require the input of highly subjective
assumptions. The fair value of stock-based payment awards was estimated using the Black-Scholes option pricing model with a volatility
figure derived from historical data. The Company accounts for the expected life of options based on the contractual life of options
for non-employees. The fair value of all options that were vested as of the year
ended December 31, 2019 and 2018 was $14,000 and $459,834, respectively. Unrecognized compensation expense
of $0 at December 31, 2019 will be expensed in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 xml:space="preserve">NOTE 17 – INCOME TAXES The Tax Cuts and Jobs Acts (the
"Act") was enacted on December 22, 2017. The Act reduces the U.S. federal corporate income tax rate from 35% to 21%.
ASC 740, "Income Taxes", requires that effects of changes in tax rates to be recognized in the period enacted. Recognizing
the late enactment of the Act and complexity of accurately accounting for its impact, the Securities and Exchange Commission in
Staff Accounting Bulletin 118 provides guidance that allows registrants to provide a reasonable estimate of the Act in their financial
statements and adjust the reported impact in a measurement period not to exceed one year. At December 31, 2019, the Company
has available for federal income tax purposes a net operating loss carry forward of approximately $83,792,687, which begin expiring
in the year 2033, that may be used to offset future taxable income. The Company has provided a valuation reserve against the full
amount of the net operating loss benefit, since in the opinion of management based upon the earnings history of the Company; it
is more likely than not that the benefits will not be realized. Due to possible significant changes in the Company's ownership,
the future use of its existing net operating losses may be limited. All or portion of the remaining valuation allowance may
be reduced in future years based on an assessment of earnings sufficient to fully utilize these potential tax benefits. During
the year ended December 31, 2019, the Company has increased the valuation allowance from $14,503,490 to $17,520,829. The Company has adopted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 that meet the more likely
than not threshold are then measured using a probability weighted approach recognizing the largest amount of tax benefit that is
greater than 50% likely of being realized upon ultimate settlement. The Company had no tax positions relating to open income tax
returns that were considered to be uncertain. Sections 382 and 383 of the Internal Revenue
Code of 1986, as amended (the "Code"), provide for annual limitations on the utilization of net operating loss and
credit carryforwards if the Company were to undergo an ownership change, as defined in Section 382 of the Code. In general, an
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 In the
event such ownership change occurs, the annual limitation may result in the expiration of the net operating losses prior to full
utilization. The Company is required to file income
tax returns in the U.S. Federal jurisdiction and in California and Colorado. The Company is no longer subject to income tax examinations
by tax authorities for tax years ending before December 31, 2015. The Company's deferred taxes as of
December 31, 2019 and 2018 consist of the following:
2019 2018
Non-Current deferred tax asset: (Estimated)
Net operating loss carry-forwards $ 17,520,826 $ 14,503,490
Valuation allowance (17,520,826 ) (14,503,490 )
Net non-current deferred tax asset $ - $ - Income Taxes The Company follow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Reconciliation
between the provision for income taxes and the expected tax benefit using the federal statutory rate of 21% for 2019 and 21% for
2018 is as follows:
2018 2019
US federal statutory income tax rate (21 )% (21 )%
State tax – net of benefit (5 )% (5 )%
Non-deductible expenses 11 % 11 %
Increase in valuation allowance 15 % 15 %
Income tax expense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NOTE 18 – RELATED PARTY TRANSACTIONS On October 1, 2019, Isaac Dietrich, the Company's Chief
Executive Officer, forfeited warrants received on July 21, 2017. On October 21, 2019, the Company issued 1,000 shares of
Series C Preferred Stock, having an aggregate fair value of $10,000, to Isaac Dietrich in recognition of his service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NOTE 19 – SUBSEQUENT EVENTS The Company evaluates events that have
occurred after the balance sheet date but before the financial statements are issued. On January 7, 2020, the Company issued
and sold a convertible note in the aggregate principal amount of $55,000 (including an aggregate of $5,000 original issuance discount)
to an accredited investor. On January 8, 2020, the Company issued
37,160,000 shares of common stock that were recorded as to be issued as of December 31, 2019. On February 24, 2020, the Company terminated
the Agreement and Plan of Merger dated February 11, 2019 by and among the Company, Merger Subsidiary, COWA and Christopher Alameddin. On March 5, 2020, the Company issued and
sold a convertible note in the aggregate principal amount of $72,600 (including an aggregate of $6,600 original issuance discount)
to an accredited investor. On March 17, 2020, the Company issued and
sold a convertible note in the aggregate principal amount of $17,600 (including an aggregate of $1,600 original issuance discount)
to an accredited investor. On April 17, 2020, the Company issued and
sold convertible notes in the aggregate principal amount of $330,000 (including an aggregate of $30,000 original issuance discount)
to accredited investors. On April 17, 2020, a shareholder retired
69,000 shares of the Company's common stock. From January 8, 2020 to May 13, 2020, the
Company issued 72,368,457 shares of common stock for the settlement of $82,268 in convertible debt and accrued interest. On May 3, 2020, the Company received a loan
in the principal amount of $50,000 pursuant to the Paycheck Protection Program ("PPP") of the Coronavirus Aid, Relief,
and Economic Security Act (the "CARES Act"). The PPP loan matures in May 2022 and bears an interest rate of 1.0% per
annum. Payments of principal and interest of any unforgiven balance commence in December 2020. T he
Company was unable to meet the original filing deadline of this Annual Report on Form 10-K which was due on March 30, 2020 as
a result of circumstances relating to COVID-19. Specifically, as set forth in the Company's Current Report on Form 8-K filed
with the SEC on March 30, 2020, as On June 26, 2020, the Company issued and sold
a secured promissory note in the principal amount of $60,000 with 10% annual interest. On the two-year anniversary of the issuance
of this note, June 26, 2022, all principal and interest becomes due and payable. On July 8, 2020, the Company issued and sold
a promissory note in the principal amount of $22,911 with 10% annual interest maturing on December 31, 2020. On
July 13, 2020, the Company issued and sold convertible notes in the aggregate principal amount of $110,000 (including an aggregate
of $10,000 original issuance discount) to accredited investors which notes mature on January 13,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Principles of Consolidation</t>
        </is>
      </c>
      <c r="B4" s="4" t="inlineStr">
        <is>
          <t>Principles of Consolidation The accompanying consolidated financial
statements include the accounts of MassRoots, Inc. and its wholly-owned operating subsidiaries. All material intercompany accounts
and transactions are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stock-based compensation, fair values relating
to derivative liabilities and the valuation allowance related to deferred tax assets. Actual results may differ from these estimates.</t>
        </is>
      </c>
    </row>
    <row r="6">
      <c r="A6" s="4" t="inlineStr">
        <is>
          <t>Fair Value of Financial Instruments</t>
        </is>
      </c>
      <c r="B6" s="4" t="inlineStr">
        <is>
          <t>Fair Value of Financial Instruments The Financial Accounting Standards Board
("FASB") Accounting Standards Codification ("ASC")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t>
        </is>
      </c>
    </row>
    <row r="7">
      <c r="A7" s="4" t="inlineStr">
        <is>
          <t>Cash and Cash Equivalents</t>
        </is>
      </c>
      <c r="B7" s="4" t="inlineStr">
        <is>
          <t>Cash and Cash Equivalents For purposes of
the Statement of Cash Flows, the Company considers highly liquid investments with an original maturity of three months or
less to be cash equivalents. As of December 31, 2019, and 2018, the Company had no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December 31, 2019 and 2018, the uninsured balances amounted to $0.</t>
        </is>
      </c>
    </row>
    <row r="8">
      <c r="A8" s="4" t="inlineStr">
        <is>
          <t>Property and Equipment</t>
        </is>
      </c>
      <c r="B8" s="4" t="inlineStr">
        <is>
          <t>Property and Equipment Property and equipment are stated at cost and depreciated using
the straight-line method over their estimated useful lives of three to five years. Repair and maintenance costs are expensed as
occurred. When retired or otherwise disposed, the related carrying value and accumulated depreciation are removed from the respective
accounts and the net difference less any amount realized from disposition, is reflected in earnings.</t>
        </is>
      </c>
    </row>
    <row r="9">
      <c r="A9" s="4" t="inlineStr">
        <is>
          <t>Accounts Receivable and Allowance for Doubtful Accounts</t>
        </is>
      </c>
      <c r="B9" s="4" t="inlineStr">
        <is>
          <t>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t>
        </is>
      </c>
    </row>
    <row r="10">
      <c r="A10" s="4" t="inlineStr">
        <is>
          <t>Revenue Recognition</t>
        </is>
      </c>
      <c r="B10" s="4" t="inlineStr">
        <is>
          <t>Revenue Recognition The Company recognizes revenue when services are realized or
realizable and earned less estimated future doubtful accounts. The Company's revenues accounted
for under ASC Topic 606, Revenue From Contracts With Customers ("AS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to
depict the transfer of promised goods or services to customers in an amount that reflects the consideration to which the Company
expects to be entitled in exchange for those goods or services. MassRoots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MassRoots satisfies a performance obligation. The Company primarily generates revenue
by charging businesses to advertise on the Company's network. The Company has the ability to target advertisements directly
to a client's target audience based on their location and on their mobile devices. In cases where clients sign advertising
contracts for an extended period of time, the Company only realizes revenue for services provided during that quarter and defers
all other revenue to future periods.</t>
        </is>
      </c>
    </row>
    <row r="11">
      <c r="A11" s="4" t="inlineStr">
        <is>
          <t>Acquisitions and Subsidiaries</t>
        </is>
      </c>
      <c r="B11" s="4" t="inlineStr">
        <is>
          <t>Acquisitions and Subsidiaries Subsidiaries are all entities over which
MassRoots has the power to govern the financial and operating policies generally accompanying a shareholding of more than one half
of the voting rights. The existence and effect of potential voting rights that are currently exercisable or convertible are considered
when assessing whether MassRoots controls another entity. Subsidiaries are fully consolidated from the date on which control is
transferred to MassRoots. The purchase method of accounting is used to account for the
acquisition of subsidiaries by MassRoots. The cost of an acquisition is measured as the fair value of the assets transferred as
consideration, equity instruments issued and liabilities incurred or assumed at the date of exchange, plus costs directly attributable
to the acquisition. Identifiable assets acquired and liabilities and contingent liabilities assumed in a business combination are
measured initially at their fair values at the acquisition date, irrespective of the extent of any minority interest. The excess
of the cost of acquisition over the fair value of the MassRoots' share of the identifiable net assets acquired is recorded
as goodwill. If the cost of acquisition is less than the fair value of the net assets of the subsidiary acquired, the difference
is recognized directly in the income statement.</t>
        </is>
      </c>
    </row>
    <row r="12">
      <c r="A12" s="4" t="inlineStr">
        <is>
          <t>Investments</t>
        </is>
      </c>
      <c r="B12" s="4" t="inlineStr">
        <is>
          <t>Investments Investments are accounted for under the
cost or the equity method of accounting, as appropriate. The Company accounts for investments in limited partnerships or limited
liability corporations, whereby the Company owns a minimum of 5.0%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t>
        </is>
      </c>
    </row>
    <row r="13">
      <c r="A13" s="4" t="inlineStr">
        <is>
          <t>Software, Equipment and Leasehold Improvements</t>
        </is>
      </c>
      <c r="B13" s="4" t="inlineStr">
        <is>
          <t>Software, Equipment and Leasehold Improvements
Software, equipment and leasehold
improvements are stated at cost. Depreciation and amortization for software, equipment and leasehold improvements is computed
using the straight line method based on the useful lives of the assets (one to five years) or the remaining lease term, if
shorter. Any allowance for leasehold improvements received from the landlord for improvements to our facilities is amortized
using the straight-line method over the lesser of the remaining lease term or the useful life of the leasehold
improvements. Repairs and maintenance costs are expensed as incurred.</t>
        </is>
      </c>
    </row>
    <row r="14">
      <c r="A14" s="4" t="inlineStr">
        <is>
          <t>Advertising</t>
        </is>
      </c>
      <c r="B14" s="4" t="inlineStr">
        <is>
          <t>Advertising The Company follows the policy of charging
the costs of advertising to expense as incurred. For the twelve months ended December 31, 2019 and 2018, the Company charged to
operations $29,764 and $501,451, respectively, as advertising expense.</t>
        </is>
      </c>
    </row>
    <row r="15">
      <c r="A15" s="4" t="inlineStr">
        <is>
          <t>Stock Based Compensation</t>
        </is>
      </c>
      <c r="B15" s="4" t="inlineStr">
        <is>
          <t>Stock Based Compensation The Company measures the cost of services
received in exchange for an award of equity instruments based on the fair value of the award. For employees, non-employees and
directors, the fair value of the award is measured on the grant date. The fair value amount is then recognized over the period
during which services are required to be provided in exchange for the award, usually the vesting period.</t>
        </is>
      </c>
    </row>
    <row r="16">
      <c r="A16" s="4" t="inlineStr">
        <is>
          <t>Income Taxes</t>
        </is>
      </c>
      <c r="B16" s="4" t="inlineStr">
        <is>
          <t>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t>
        </is>
      </c>
    </row>
    <row r="17">
      <c r="A17" s="4" t="inlineStr">
        <is>
          <t>Convertible Instruments</t>
        </is>
      </c>
      <c r="B17" s="4" t="inlineStr">
        <is>
          <t>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to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 "Distinguishing Liabilities
From Equity."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using the effective interest method.</t>
        </is>
      </c>
    </row>
    <row r="18">
      <c r="A18" s="4" t="inlineStr">
        <is>
          <t>Derivative Financial Instruments</t>
        </is>
      </c>
      <c r="B18" s="4" t="inlineStr">
        <is>
          <t>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s
free-standing derivatives consisted of warrants to purchase common stock that were issued in connection with the issuance of debt
and the sale of common stock, and of embedded conversion options with convertible debentures. The Company evaluated these derivatives
to assess their proper classification in the balance sheet as of December 31, 2019 and 2018 using
the applicable classification criteria enumerated under ASC 815, Derivatives and Hedging. The Company determined that certain
embedded conversion and/or exercise features did not contain fixed settlement provisions. The convertible debentures contained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 The Company also records derivative liabilities for instruments,
including convertible notes, preferred stock, and warrants, in which the Company does not have sufficient authorized shares to
cover the conversion of these instruments into shares of common stock.</t>
        </is>
      </c>
    </row>
    <row r="19">
      <c r="A19" s="4" t="inlineStr">
        <is>
          <t>Long-Lived Assets</t>
        </is>
      </c>
      <c r="B19" s="4" t="inlineStr">
        <is>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ves of three to five years. When retired
or otherwise disposed, the related carrying value and accumulated depreciation are removed from the respective accounts and the
net difference less any amount realized from disposition, is reflected in earnings.</t>
        </is>
      </c>
    </row>
    <row r="20">
      <c r="A20" s="4" t="inlineStr">
        <is>
          <t>Indefinite Lived Intangibles and Goodwill Assets</t>
        </is>
      </c>
      <c r="B20" s="4" t="inlineStr">
        <is>
          <t>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t>
        </is>
      </c>
    </row>
    <row r="21">
      <c r="A21" s="4" t="inlineStr">
        <is>
          <t>Segment Reporting</t>
        </is>
      </c>
      <c r="B21" s="4" t="inlineStr">
        <is>
          <t>Segment Reporting Operating segments are defined as components
of an enterprise for which separate financial information is available and evaluated regularly by the Chief Executive Officer,
or decision-making group, in deciding the method to allocate resources and assess performance. The Company currently has one reportable
segment for financial reporting purposes, which represents the Company's core business.</t>
        </is>
      </c>
    </row>
    <row r="22">
      <c r="A22" s="4" t="inlineStr">
        <is>
          <t>Net Earnings (Loss) Per Common Share</t>
        </is>
      </c>
      <c r="B22" s="4" t="inlineStr">
        <is>
          <t xml:space="preserve">Net Earnings (Loss) Per Common Share The Company computes earnings (loss) per
share under ASC subtopic 260-10, Earnings Per Share.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twelve months ended December 31, 2019 and 2018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December 31, December 31,
Common stock issuable upon conversion of convertible notes 3,697,833,022 13,146,218
Options to purchase common shares 27,621,765 27,371,765
Warrants to purchase common shares 3,342,376,365 74,910,002
Totals 7,067,831,152 115,427,985 </t>
        </is>
      </c>
    </row>
    <row r="23">
      <c r="A23" s="4" t="inlineStr">
        <is>
          <t>Reclassification</t>
        </is>
      </c>
      <c r="B23" s="4" t="inlineStr">
        <is>
          <t>Reclassification Certain reclassifications have been made
to the prior years' data to conform to the current year presentation. These reclassifications had no effect on reported income
(losses).</t>
        </is>
      </c>
    </row>
    <row r="24">
      <c r="A24" s="4" t="inlineStr">
        <is>
          <t>Recent Accounting Pronouncements</t>
        </is>
      </c>
      <c r="B24" s="4" t="inlineStr">
        <is>
          <t>Recent Accounting Pronouncements FASB Accounting Standards Updates ("ASU")
2017-04 (Topic 350), "Intangibles – Goodwill and Others" FASB ASU 2017-01 (Topic 805), "Business
Combinations: Clarifying the Definition of a Business" FASB ASU No. 2014-09 (Topic 606),
"Revenue from Contracts with Customers" The Company has applied the guidance using
the modified retrospective transition method. The adoption of ASU 2014-09 did not have a material impact on the Company's
financial position or results of operations but such adoption resulted in additional disclosures regarding the Company's
revenue recognition policies. The adoption of ASU 2014-09 did not require material or significant changes to its internal controls
over financial reporting. In connection with the application of that guidance and the adoption of ASU 2014-09, the Company has
expanded its revenue recognition inquiries and updated its questionnaires to identify matters that would signal variable consideration
implications under the new guidance. FASB ASU 2016-02, Leases (Topic 842) FASB issued ASU
2017-11, Earnings Per Share, Distinguishing Liabilities from Equity, and Derivatives and Hedging ("ASU
2017-11") FASB ASU No. 2018-07 (Topic 718),
"Compensation – Stock Compensation: Improvements to Nonemployee Share-Based Payment Accounting" –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Schedule of potentially dilutive securities excluded from the computation of basic and diluted net loss per share</t>
        </is>
      </c>
      <c r="B4" s="4" t="inlineStr">
        <is>
          <t xml:space="preserve"> December 31, December 31,
Common stock issuable upon conversion of convertible notes 3,697,833,022 13,146,218
Options to purchase common shares 27,621,765 27,371,765
Warrants to purchase common shares 3,342,376,365 74,910,002
Totals 7,067,831,152 115,427,9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19</t>
        </is>
      </c>
    </row>
    <row r="3">
      <c r="A3" s="3" t="inlineStr">
        <is>
          <t>Property, Plant and Equipment [Abstract]</t>
        </is>
      </c>
    </row>
    <row r="4">
      <c r="A4" s="4" t="inlineStr">
        <is>
          <t>Schedule of property and equipment</t>
        </is>
      </c>
      <c r="B4" s="4" t="inlineStr">
        <is>
          <t xml:space="preserve">December 31, December 31,
Computers $ 6,366 $ 6,366
Office equipment 17,621 17,621
Subtotal 23,987 23,987
Less accumulated depreciation (23,987 ) (17,254 )
Property and equipment, net $ - $ 6,7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oftware Costs (Tables)</t>
        </is>
      </c>
      <c r="B1" s="2" t="inlineStr">
        <is>
          <t>12 Months Ended</t>
        </is>
      </c>
    </row>
    <row r="2">
      <c r="B2" s="2" t="inlineStr">
        <is>
          <t>Dec. 31, 2019</t>
        </is>
      </c>
    </row>
    <row r="3">
      <c r="A3" s="3" t="inlineStr">
        <is>
          <t>Software Costs [Abstract]</t>
        </is>
      </c>
    </row>
    <row r="4">
      <c r="A4" s="4" t="inlineStr">
        <is>
          <t>Schedule of software costs</t>
        </is>
      </c>
      <c r="B4" s="4" t="inlineStr">
        <is>
          <t>Cash (paid in December 2016) $ 60,000
2,926,830 shares of the Company's common stock 2,883,220
Liabilities assumed 40,140
Total purchase price $ 2,983,360
Cash $ 8,672
Accounts receivable 3,583
Property and equipment 3,333
Software 1,253,000 (1)
Goodwill 1,714,772
Assets acquired $ 2,983,360
(1) The estimated useful life
for software development is assumed at three years. The acquisition was completed in January 2017, however the allocation of proceeds
to identifiable assets was recognized during fourth quarter of 2017. During management's annual review of these assets for
fiscal year 2018, the remaining value of these assets was written-off due to minimal revenue generated from this software. MassRoots
recorded an impairment expense of $415,378 during fiscal year 2018 for these assets, as compared to $1,714,772 during fiscal year
2017, a reduction of $1,299,3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19</t>
        </is>
      </c>
      <c r="C1" s="2" t="inlineStr">
        <is>
          <t>Dec. 31, 2018</t>
        </is>
      </c>
    </row>
    <row r="2">
      <c r="A2" s="4" t="inlineStr">
        <is>
          <t>Net of amortization</t>
        </is>
      </c>
      <c r="B2" s="6" t="n">
        <v>260565</v>
      </c>
      <c r="C2" s="6" t="n">
        <v>25701</v>
      </c>
    </row>
    <row r="3">
      <c r="A3" s="4" t="inlineStr">
        <is>
          <t>Net of debt discount</t>
        </is>
      </c>
      <c r="B3" s="6" t="n">
        <v>380431</v>
      </c>
      <c r="C3" s="6" t="n">
        <v>209898</v>
      </c>
    </row>
    <row r="4">
      <c r="A4" s="4" t="inlineStr">
        <is>
          <t>Common stock, par value</t>
        </is>
      </c>
      <c r="B4" s="7" t="n">
        <v>0.001</v>
      </c>
      <c r="C4" s="7" t="n">
        <v>0.001</v>
      </c>
    </row>
    <row r="5">
      <c r="A5" s="4" t="inlineStr">
        <is>
          <t>Common stock, shares authorized</t>
        </is>
      </c>
      <c r="B5" s="5" t="n">
        <v>500000000</v>
      </c>
      <c r="C5" s="5" t="n">
        <v>500000000</v>
      </c>
    </row>
    <row r="6">
      <c r="A6" s="4" t="inlineStr">
        <is>
          <t>Common stock, shares issued</t>
        </is>
      </c>
      <c r="B6" s="5" t="n">
        <v>384266948</v>
      </c>
      <c r="C6" s="5" t="n">
        <v>168706472</v>
      </c>
    </row>
    <row r="7">
      <c r="A7" s="4" t="inlineStr">
        <is>
          <t>Common stock, shares outstanding</t>
        </is>
      </c>
      <c r="B7" s="5" t="n">
        <v>384266948</v>
      </c>
      <c r="C7" s="5" t="n">
        <v>168706472</v>
      </c>
    </row>
    <row r="8">
      <c r="A8" s="4" t="inlineStr">
        <is>
          <t>Common stock to be issued</t>
        </is>
      </c>
      <c r="B8" s="5" t="n">
        <v>944659814</v>
      </c>
      <c r="C8" s="5" t="n">
        <v>80000</v>
      </c>
    </row>
    <row r="9">
      <c r="A9" s="4" t="inlineStr">
        <is>
          <t>Series A Preferred Stock</t>
        </is>
      </c>
    </row>
    <row r="10">
      <c r="A10" s="4" t="inlineStr">
        <is>
          <t>Preferred stock, par value</t>
        </is>
      </c>
      <c r="B10" s="7" t="n">
        <v>0.001</v>
      </c>
      <c r="C10" s="7" t="n">
        <v>0.001</v>
      </c>
    </row>
    <row r="11">
      <c r="A11" s="4" t="inlineStr">
        <is>
          <t>Preferred stock, shares authorized</t>
        </is>
      </c>
      <c r="B11" s="5" t="n">
        <v>6000</v>
      </c>
      <c r="C11" s="5" t="n">
        <v>6000</v>
      </c>
    </row>
    <row r="12">
      <c r="A12" s="4" t="inlineStr">
        <is>
          <t>Preferred stock, shares issued</t>
        </is>
      </c>
      <c r="B12" s="5" t="n">
        <v>0</v>
      </c>
      <c r="C12" s="5" t="n">
        <v>0</v>
      </c>
    </row>
    <row r="13">
      <c r="A13" s="4" t="inlineStr">
        <is>
          <t>Preferred stock, shares outstanding</t>
        </is>
      </c>
      <c r="B13" s="5" t="n">
        <v>0</v>
      </c>
      <c r="C13" s="5" t="n">
        <v>0</v>
      </c>
    </row>
    <row r="14">
      <c r="A14" s="4" t="inlineStr">
        <is>
          <t>Series B Preferred Stock</t>
        </is>
      </c>
    </row>
    <row r="15">
      <c r="A15" s="4" t="inlineStr">
        <is>
          <t>Preferred stock, par value</t>
        </is>
      </c>
      <c r="B15" s="7" t="n">
        <v>0.001</v>
      </c>
      <c r="C15" s="7" t="n">
        <v>0.001</v>
      </c>
    </row>
    <row r="16">
      <c r="A16" s="4" t="inlineStr">
        <is>
          <t>Preferred stock, shares authorized</t>
        </is>
      </c>
      <c r="B16" s="5" t="n">
        <v>2000</v>
      </c>
      <c r="C16" s="5" t="n">
        <v>2000</v>
      </c>
    </row>
    <row r="17">
      <c r="A17" s="4" t="inlineStr">
        <is>
          <t>Preferred stock, shares issued</t>
        </is>
      </c>
      <c r="B17" s="5" t="n">
        <v>0</v>
      </c>
      <c r="C17" s="5" t="n">
        <v>0</v>
      </c>
    </row>
    <row r="18">
      <c r="A18" s="4" t="inlineStr">
        <is>
          <t>Preferred stock, shares outstanding</t>
        </is>
      </c>
      <c r="B18" s="5" t="n">
        <v>0</v>
      </c>
      <c r="C18" s="5" t="n">
        <v>0</v>
      </c>
    </row>
    <row r="19">
      <c r="A19" s="4" t="inlineStr">
        <is>
          <t>Series C Preferred Stock</t>
        </is>
      </c>
    </row>
    <row r="20">
      <c r="A20" s="4" t="inlineStr">
        <is>
          <t>Preferred stock, par value</t>
        </is>
      </c>
      <c r="B20" s="7" t="n">
        <v>0.001</v>
      </c>
      <c r="C20" s="7" t="n">
        <v>0.001</v>
      </c>
    </row>
    <row r="21">
      <c r="A21" s="4" t="inlineStr">
        <is>
          <t>Preferred stock, shares authorized</t>
        </is>
      </c>
      <c r="B21" s="5" t="n">
        <v>1000</v>
      </c>
      <c r="C21" s="5" t="n">
        <v>1000</v>
      </c>
    </row>
    <row r="22">
      <c r="A22" s="4" t="inlineStr">
        <is>
          <t>Preferred stock, shares issued</t>
        </is>
      </c>
      <c r="B22" s="5" t="n">
        <v>0</v>
      </c>
      <c r="C22" s="5" t="n">
        <v>0</v>
      </c>
    </row>
    <row r="23">
      <c r="A23" s="4" t="inlineStr">
        <is>
          <t>Preferred stock, shares outstanding</t>
        </is>
      </c>
      <c r="B23" s="5" t="n">
        <v>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and Fair Value Measurements (Tables)</t>
        </is>
      </c>
      <c r="B1" s="2" t="inlineStr">
        <is>
          <t>12 Months Ended</t>
        </is>
      </c>
    </row>
    <row r="2">
      <c r="B2" s="2" t="inlineStr">
        <is>
          <t>Dec. 31, 2019</t>
        </is>
      </c>
    </row>
    <row r="3">
      <c r="A3" s="3" t="inlineStr">
        <is>
          <t>Derivative Liabilities and Fair Value Measurements [Abstract]</t>
        </is>
      </c>
    </row>
    <row r="4">
      <c r="A4" s="4" t="inlineStr">
        <is>
          <t>Schedule of fair value on a recurring basis in the accompanying financial statements</t>
        </is>
      </c>
      <c r="B4" s="4" t="inlineStr">
        <is>
          <t xml:space="preserve"> December 31, Quoted Prices Significant Significant
Derivative liability $ 20,236,870 $ - $ - $ 20,236,870
December 31, Quoted Prices Significant Significant
Derivative liability $ - $ - $ - $ - </t>
        </is>
      </c>
    </row>
    <row r="5">
      <c r="A5" s="4" t="inlineStr">
        <is>
          <t>Schedule of changes in fair value of the company's level 3 financial liabilities</t>
        </is>
      </c>
      <c r="B5" s="4" t="inlineStr">
        <is>
          <t>Balance, January 1, 2018 $ 9,493,307
Cumulative effect adjustment to reclassify fair value of derivative liabilities to retained earnings (9,493,307 )
Balance, December 31, 2018 -
Transfers in due to issuance of convertible notes and warrants with embedded conversion and reset provisions 686,059
Transfers out due to conversions of convertible notes and accrued interest into common shares (56,142 )
Derivative liability due to authorized shares shortfall 18,921,538
Mark to market to December 31, 2019 685,415
Balance, December 31, 2019 $ 20,236,870
Loss on change in derivative liabilities for the year ended December 31, 2019 $ (685,4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12 Months Ended</t>
        </is>
      </c>
    </row>
    <row r="2">
      <c r="B2" s="2" t="inlineStr">
        <is>
          <t>Dec. 31, 2019</t>
        </is>
      </c>
    </row>
    <row r="3">
      <c r="A3" s="3" t="inlineStr">
        <is>
          <t>Warrants [Abstract]</t>
        </is>
      </c>
    </row>
    <row r="4">
      <c r="A4" s="4" t="inlineStr">
        <is>
          <t>Schedule of warrants outstanding and exercisable</t>
        </is>
      </c>
      <c r="B4" s="4" t="inlineStr">
        <is>
          <t xml:space="preserve">Exercise Price Warrants Weighted Avg. Warrants
$0.001 – 0.25 3,341,486,363 2.96 3,341,486,363
0.26 – 0.50 565,002 1.42 565,002
0.51 – 0.75 50,000 0.27 50,000
0.76 – 1.00 275,000 0.75 275,000
3,342,376,365 2.96 3,342,376,365 </t>
        </is>
      </c>
    </row>
    <row r="5">
      <c r="A5" s="4" t="inlineStr">
        <is>
          <t>Schedule of warrant activity</t>
        </is>
      </c>
      <c r="B5" s="4" t="inlineStr">
        <is>
          <t xml:space="preserve">Shares Weighted- Weighted- Aggregate
Outstanding at January 1, 2018 35,187,847 $ 0.41 2.30 $ -
Grants 60,832,338 0.08
Exercised (20,184,508 ) 0.21
Forfeited/Cancelled (925,675 ) 1.89
Outstanding at December 31, 2018 74,910,002 $ 0.14 3.89 $ -
Grants 3,321,040,292 0.00064
Exercised (15,367,659 ) 0.06
Forfeited/Cancelled (38,206,270 ) 0.12
Outstanding at December 31, 2019 3,342,376,365 $ 0.00265 2.96 $ 8,791,956
Exercisable at December 31, 2019 3,342,376,365 $ 0.00265 2.96 $ 8,791,9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12 Months Ended</t>
        </is>
      </c>
    </row>
    <row r="2">
      <c r="B2" s="2" t="inlineStr">
        <is>
          <t>Dec. 31, 2019</t>
        </is>
      </c>
    </row>
    <row r="3">
      <c r="A3" s="3" t="inlineStr">
        <is>
          <t>Share-based Payment Arrangement [Abstract]</t>
        </is>
      </c>
    </row>
    <row r="4">
      <c r="A4" s="4" t="inlineStr">
        <is>
          <t>Schedule of terms of issuances</t>
        </is>
      </c>
      <c r="B4" s="4" t="inlineStr">
        <is>
          <t>Exercise Price Number of Vesting Terms
$ 0.20 12,000,000 Immediately
0.36 250,000 Immediately
0.40 1,000,000 Immediately
Exercise Number of Vesting Terms
$ 0.075 250,000 Immediately</t>
        </is>
      </c>
    </row>
    <row r="5">
      <c r="A5" s="4" t="inlineStr">
        <is>
          <t>Schedule of stock options outstanding and exercisable</t>
        </is>
      </c>
      <c r="B5" s="4" t="inlineStr">
        <is>
          <t xml:space="preserve">Exercise Price Number of Remaining Life Number of Options
$0.01 – 0.25 13,306,786 8.26 13,306,786
0.26 - 0.50 1,939,631 7.26 1,939,631
0.51 – 0.75 1,820,112 6.68 1,820,112
0.76 - 1.00 9,926,072 6.71 9,926,072
1.01 - 2.00 629,164 6.61 629,164
27,621,765 27,621,765 </t>
        </is>
      </c>
    </row>
    <row r="6">
      <c r="A6" s="4" t="inlineStr">
        <is>
          <t>Schedule of stock option activity</t>
        </is>
      </c>
      <c r="B6" s="4" t="inlineStr">
        <is>
          <t xml:space="preserve">Shares Weighted- Weighted- Aggregate
Outstanding at January 1, 2018 14,378,432 $ 0.76 7.23 $ -
Grants 13,250,000
Exercised (256,667 )
Forfeiture/Cancelled -
Outstanding at December 31, 2018 27,371,765 $ 0.50 8.42 $ -
Grants 250,000
Exercised -
Forfeiture/Cancelled -
Outstanding at December 31, 2019 27,621,765 $ 0.49 7.49 $ -
Exercisable at December 31, 2019 27,621,765 $ 0.49 7.4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deferred taxes</t>
        </is>
      </c>
      <c r="B4" s="4" t="inlineStr">
        <is>
          <t xml:space="preserve">2019 2018
Non-Current deferred tax asset: (Estimated)
Net operating loss carry-forwards $ 17,520,826 $ 14,503,490
Valuation allowance (17,520,826 ) (14,503,490 )
Net non-current deferred tax asset $ - $ - </t>
        </is>
      </c>
    </row>
    <row r="5">
      <c r="A5" s="4" t="inlineStr">
        <is>
          <t>Schedule of provision for income taxes and the expected tax benefit using the federal statutory rate</t>
        </is>
      </c>
      <c r="B5" s="4" t="inlineStr">
        <is>
          <t xml:space="preserve"> 2018 2019
US federal statutory income tax rate (21 )% (21 )%
State tax – net of benefit (5 )% (5 )%
Non-deductible expenses 11 % 11 %
Increase in valuation allowance 15 % 15 %
Income tax expense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Going Concern and Management's Liquidity Plans (Details) - USD ($)</t>
        </is>
      </c>
      <c r="B1" s="2" t="inlineStr">
        <is>
          <t>12 Months Ended</t>
        </is>
      </c>
    </row>
    <row r="2">
      <c r="B2" s="2" t="inlineStr">
        <is>
          <t>Dec. 31, 2019</t>
        </is>
      </c>
      <c r="C2" s="2" t="inlineStr">
        <is>
          <t>Dec. 31, 2018</t>
        </is>
      </c>
    </row>
    <row r="3">
      <c r="A3" s="3" t="inlineStr">
        <is>
          <t>Going Concern and Management's Liquidity Plans (Textual)</t>
        </is>
      </c>
    </row>
    <row r="4">
      <c r="A4" s="4" t="inlineStr">
        <is>
          <t>Cash</t>
        </is>
      </c>
      <c r="B4" s="6" t="n">
        <v>1120</v>
      </c>
    </row>
    <row r="5">
      <c r="A5" s="4" t="inlineStr">
        <is>
          <t>Working capital deficit</t>
        </is>
      </c>
      <c r="B5" s="5" t="n">
        <v>36868926</v>
      </c>
    </row>
    <row r="6">
      <c r="A6" s="4" t="inlineStr">
        <is>
          <t>Net cash in operating activities</t>
        </is>
      </c>
      <c r="B6" s="6" t="n">
        <v>-1797227</v>
      </c>
      <c r="C6" s="6" t="n">
        <v>-6423900</v>
      </c>
    </row>
    <row r="7">
      <c r="A7" s="4" t="inlineStr">
        <is>
          <t>Going concern, description</t>
        </is>
      </c>
      <c r="B7" s="4" t="inlineStr">
        <is>
          <t>These conditions raise substantial doubt about the Company’s ability to continue as a going concern for one year from the issuance of the financial statements.</t>
        </is>
      </c>
    </row>
    <row r="8">
      <c r="A8" s="4" t="inlineStr">
        <is>
          <t>Proceeds from sale of common stock</t>
        </is>
      </c>
      <c r="B8" s="4" t="inlineStr">
        <is>
          <t xml:space="preserve"> </t>
        </is>
      </c>
      <c r="C8" s="6" t="n">
        <v>3304000</v>
      </c>
    </row>
    <row r="9">
      <c r="A9" s="4" t="inlineStr">
        <is>
          <t>Proceeds from sale of preferred B shares and warrants</t>
        </is>
      </c>
      <c r="B9" s="5" t="n">
        <v>172949</v>
      </c>
    </row>
    <row r="10">
      <c r="A10" s="4" t="inlineStr">
        <is>
          <t>Proceeds from exercise of warrants</t>
        </is>
      </c>
      <c r="B10" s="5" t="n">
        <v>549000</v>
      </c>
    </row>
    <row r="11">
      <c r="A11" s="4" t="inlineStr">
        <is>
          <t>Proceeds from issuance of convertible notes</t>
        </is>
      </c>
      <c r="B11" s="5" t="n">
        <v>175000</v>
      </c>
    </row>
    <row r="12">
      <c r="A12" s="4" t="inlineStr">
        <is>
          <t>Proceeds from issuance of non-convertible notes payable</t>
        </is>
      </c>
      <c r="B12" s="6" t="n">
        <v>17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Dec. 31, 2019</t>
        </is>
      </c>
      <c r="C2" s="2" t="inlineStr">
        <is>
          <t>Dec. 31, 2018</t>
        </is>
      </c>
    </row>
    <row r="3">
      <c r="A3" s="3" t="inlineStr">
        <is>
          <t>Accounting Policies [Abstract]</t>
        </is>
      </c>
    </row>
    <row r="4">
      <c r="A4" s="4" t="inlineStr">
        <is>
          <t>Common stock issuable upon conversion of convertible notes</t>
        </is>
      </c>
      <c r="B4" s="5" t="n">
        <v>3697833022</v>
      </c>
      <c r="C4" s="5" t="n">
        <v>13146218</v>
      </c>
    </row>
    <row r="5">
      <c r="A5" s="4" t="inlineStr">
        <is>
          <t>Options to purchase common shares</t>
        </is>
      </c>
      <c r="B5" s="5" t="n">
        <v>27621765</v>
      </c>
      <c r="C5" s="5" t="n">
        <v>27371765</v>
      </c>
    </row>
    <row r="6">
      <c r="A6" s="4" t="inlineStr">
        <is>
          <t>Warrants to purchase common shares</t>
        </is>
      </c>
      <c r="B6" s="5" t="n">
        <v>3342376365</v>
      </c>
      <c r="C6" s="5" t="n">
        <v>74910002</v>
      </c>
    </row>
    <row r="7">
      <c r="A7" s="4" t="inlineStr">
        <is>
          <t>Totals</t>
        </is>
      </c>
      <c r="B7" s="5" t="n">
        <v>7067831152</v>
      </c>
      <c r="C7" s="5" t="n">
        <v>11542798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38" customWidth="1" min="2" max="2"/>
    <col width="21" customWidth="1" min="3" max="3"/>
    <col width="21" customWidth="1" min="4" max="4"/>
  </cols>
  <sheetData>
    <row r="1">
      <c r="A1" s="1" t="inlineStr">
        <is>
          <t>Summary of Significant Accounting Policies (Details Textual)</t>
        </is>
      </c>
      <c r="B1" s="2" t="inlineStr">
        <is>
          <t>12 Months Ended</t>
        </is>
      </c>
    </row>
    <row r="2">
      <c r="B2" s="2" t="inlineStr">
        <is>
          <t>Dec. 31, 2019USD ($)Segments / Number</t>
        </is>
      </c>
      <c r="C2" s="2" t="inlineStr">
        <is>
          <t>Dec. 31, 2018USD ($)</t>
        </is>
      </c>
      <c r="D2" s="2" t="inlineStr">
        <is>
          <t>Jan. 02, 2018USD ($)</t>
        </is>
      </c>
    </row>
    <row r="3">
      <c r="A3" s="3" t="inlineStr">
        <is>
          <t>Summary of Significant Accounting Policies (Textual)</t>
        </is>
      </c>
    </row>
    <row r="4">
      <c r="A4" s="4" t="inlineStr">
        <is>
          <t>Advertising</t>
        </is>
      </c>
      <c r="B4" s="6" t="n">
        <v>29764</v>
      </c>
      <c r="C4" s="6" t="n">
        <v>501451</v>
      </c>
    </row>
    <row r="5">
      <c r="A5" s="4" t="inlineStr">
        <is>
          <t>Number of reportable segments | Segments / Number</t>
        </is>
      </c>
      <c r="B5" s="5" t="n">
        <v>1</v>
      </c>
    </row>
    <row r="6">
      <c r="A6" s="4" t="inlineStr">
        <is>
          <t>Federally insured</t>
        </is>
      </c>
      <c r="B6" s="6" t="n">
        <v>250000</v>
      </c>
    </row>
    <row r="7">
      <c r="A7" s="4" t="inlineStr">
        <is>
          <t>Uninsured amount</t>
        </is>
      </c>
      <c r="B7" s="6" t="n">
        <v>0</v>
      </c>
      <c r="C7" s="6" t="n">
        <v>0</v>
      </c>
    </row>
    <row r="8">
      <c r="A8" s="4" t="inlineStr">
        <is>
          <t>Fair value derivative liabilities</t>
        </is>
      </c>
      <c r="D8" s="6" t="n">
        <v>9493307</v>
      </c>
    </row>
    <row r="9">
      <c r="A9" s="4" t="inlineStr">
        <is>
          <t>Investee [Member]</t>
        </is>
      </c>
    </row>
    <row r="10">
      <c r="A10" s="3" t="inlineStr">
        <is>
          <t>Summary of Significant Accounting Policies (Textual)</t>
        </is>
      </c>
    </row>
    <row r="11">
      <c r="A11" s="4" t="inlineStr">
        <is>
          <t>Ownership percentage</t>
        </is>
      </c>
      <c r="B11" s="4" t="inlineStr">
        <is>
          <t>5.00%</t>
        </is>
      </c>
    </row>
    <row r="12">
      <c r="A12" s="4" t="inlineStr">
        <is>
          <t>Maximum [Member]</t>
        </is>
      </c>
    </row>
    <row r="13">
      <c r="A13" s="3" t="inlineStr">
        <is>
          <t>Summary of Significant Accounting Policies (Textual)</t>
        </is>
      </c>
    </row>
    <row r="14">
      <c r="A14" s="4" t="inlineStr">
        <is>
          <t>Property and equipment, useful lives</t>
        </is>
      </c>
      <c r="B14" s="4" t="inlineStr">
        <is>
          <t>5 years</t>
        </is>
      </c>
    </row>
    <row r="15">
      <c r="A15" s="4" t="inlineStr">
        <is>
          <t>Minimum [Member]</t>
        </is>
      </c>
    </row>
    <row r="16">
      <c r="A16" s="3" t="inlineStr">
        <is>
          <t>Summary of Significant Accounting Policies (Textual)</t>
        </is>
      </c>
    </row>
    <row r="17">
      <c r="A17" s="4" t="inlineStr">
        <is>
          <t>Property and equipment, useful lives</t>
        </is>
      </c>
      <c r="B17" s="4" t="inlineStr">
        <is>
          <t>3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1" customWidth="1" min="1" max="1"/>
    <col width="39" customWidth="1" min="2" max="2"/>
    <col width="14" customWidth="1" min="3" max="3"/>
    <col width="80" customWidth="1" min="4" max="4"/>
    <col width="14" customWidth="1" min="5" max="5"/>
    <col width="14" customWidth="1" min="6" max="6"/>
    <col width="14" customWidth="1" min="7" max="7"/>
  </cols>
  <sheetData>
    <row r="1">
      <c r="A1" s="1" t="inlineStr">
        <is>
          <t>Investments (Details) - USD ($)</t>
        </is>
      </c>
      <c r="B1" s="2" t="inlineStr">
        <is>
          <t>Jan. 15, 2018</t>
        </is>
      </c>
      <c r="C1" s="2" t="inlineStr">
        <is>
          <t>Jul. 17, 2017</t>
        </is>
      </c>
      <c r="D1" s="2" t="inlineStr">
        <is>
          <t>Jul. 13, 2017</t>
        </is>
      </c>
      <c r="E1" s="2" t="inlineStr">
        <is>
          <t>Dec. 31, 2019</t>
        </is>
      </c>
      <c r="F1" s="2" t="inlineStr">
        <is>
          <t>Dec. 31, 2018</t>
        </is>
      </c>
      <c r="G1" s="2" t="inlineStr">
        <is>
          <t>Dec. 31, 2017</t>
        </is>
      </c>
    </row>
    <row r="2">
      <c r="A2" s="3" t="inlineStr">
        <is>
          <t>Investments (Textual)</t>
        </is>
      </c>
    </row>
    <row r="3">
      <c r="A3" s="4" t="inlineStr">
        <is>
          <t>Investments</t>
        </is>
      </c>
      <c r="E3" s="6" t="n">
        <v>0</v>
      </c>
      <c r="F3" s="6" t="n">
        <v>247912</v>
      </c>
    </row>
    <row r="4">
      <c r="A4" s="4" t="inlineStr">
        <is>
          <t>Percentage of voting cost method investment</t>
        </is>
      </c>
      <c r="E4" s="4" t="inlineStr">
        <is>
          <t>20.00%</t>
        </is>
      </c>
    </row>
    <row r="5">
      <c r="A5" s="4" t="inlineStr">
        <is>
          <t>Principal amount of note</t>
        </is>
      </c>
      <c r="F5" s="5" t="n">
        <v>390000</v>
      </c>
    </row>
    <row r="6">
      <c r="A6" s="4" t="inlineStr">
        <is>
          <t>Impairment of investment</t>
        </is>
      </c>
      <c r="E6" s="6" t="n">
        <v>65000</v>
      </c>
    </row>
    <row r="7">
      <c r="A7" s="4" t="inlineStr">
        <is>
          <t>Valuation of impairment investment</t>
        </is>
      </c>
      <c r="E7" s="6" t="n">
        <v>35000</v>
      </c>
    </row>
    <row r="8">
      <c r="A8" s="4" t="inlineStr">
        <is>
          <t>Regs Technology [Member]</t>
        </is>
      </c>
    </row>
    <row r="9">
      <c r="A9" s="3" t="inlineStr">
        <is>
          <t>Investments (Textual)</t>
        </is>
      </c>
    </row>
    <row r="10">
      <c r="A10" s="4" t="inlineStr">
        <is>
          <t>Shares issued of common stock</t>
        </is>
      </c>
      <c r="E10" s="5" t="n">
        <v>55983</v>
      </c>
    </row>
    <row r="11">
      <c r="A11" s="4" t="inlineStr">
        <is>
          <t>Class A common stock [Member ]</t>
        </is>
      </c>
    </row>
    <row r="12">
      <c r="A12" s="3" t="inlineStr">
        <is>
          <t>Investments (Textual)</t>
        </is>
      </c>
    </row>
    <row r="13">
      <c r="A13" s="4" t="inlineStr">
        <is>
          <t>Shares issued of common stock</t>
        </is>
      </c>
      <c r="B13" s="5" t="n">
        <v>45974</v>
      </c>
      <c r="E13" s="5" t="n">
        <v>45974</v>
      </c>
      <c r="G13" s="5" t="n">
        <v>23810</v>
      </c>
    </row>
    <row r="14">
      <c r="A14" s="4" t="inlineStr">
        <is>
          <t>Shares issued of common stock, value</t>
        </is>
      </c>
      <c r="G14" s="6" t="n">
        <v>100002</v>
      </c>
    </row>
    <row r="15">
      <c r="A15" s="4" t="inlineStr">
        <is>
          <t>Share price</t>
        </is>
      </c>
      <c r="G15" s="8" t="n">
        <v>4.2</v>
      </c>
    </row>
    <row r="16">
      <c r="A16" s="4" t="inlineStr">
        <is>
          <t>Forward stock split, description</t>
        </is>
      </c>
      <c r="B16" s="4" t="inlineStr">
        <is>
          <t>Forward share split of 1.9308657-for-1</t>
        </is>
      </c>
    </row>
    <row r="17">
      <c r="A17" s="4" t="inlineStr">
        <is>
          <t>Cannaregs [Member]</t>
        </is>
      </c>
    </row>
    <row r="18">
      <c r="A18" s="3" t="inlineStr">
        <is>
          <t>Investments (Textual)</t>
        </is>
      </c>
    </row>
    <row r="19">
      <c r="A19" s="4" t="inlineStr">
        <is>
          <t>Principal amount of note</t>
        </is>
      </c>
      <c r="D19" s="6" t="n">
        <v>300000</v>
      </c>
    </row>
    <row r="20">
      <c r="A20" s="4" t="inlineStr">
        <is>
          <t>Note bears interest rate, per annum</t>
        </is>
      </c>
      <c r="D20" s="4" t="inlineStr">
        <is>
          <t>5.00%</t>
        </is>
      </c>
    </row>
    <row r="21">
      <c r="A21" s="4" t="inlineStr">
        <is>
          <t>Maturity date of note</t>
        </is>
      </c>
      <c r="D21" s="4" t="inlineStr">
        <is>
          <t>Dec. 19,
		2019</t>
        </is>
      </c>
    </row>
    <row r="22">
      <c r="A22" s="4" t="inlineStr">
        <is>
          <t>Financing excess of notes</t>
        </is>
      </c>
      <c r="D22" s="6" t="n">
        <v>2000000</v>
      </c>
    </row>
    <row r="23">
      <c r="A23" s="4" t="inlineStr">
        <is>
          <t>Description of debt conversion</t>
        </is>
      </c>
      <c r="D23" s="4" t="inlineStr">
        <is>
          <t>a) 90% of the price paid per equity security or b) a price reflecting a valuation cap of $4,500,000.</t>
        </is>
      </c>
    </row>
    <row r="24">
      <c r="A24" s="4" t="inlineStr">
        <is>
          <t>Debt conversion shares issued</t>
        </is>
      </c>
      <c r="C24" s="5" t="n">
        <v>430622</v>
      </c>
    </row>
    <row r="25">
      <c r="A25" s="4" t="inlineStr">
        <is>
          <t>Debt conversion instrument, rate</t>
        </is>
      </c>
      <c r="E25" s="4" t="inlineStr">
        <is>
          <t>1.00%</t>
        </is>
      </c>
    </row>
    <row r="26">
      <c r="A26" s="4" t="inlineStr">
        <is>
          <t>Values of investment holdings</t>
        </is>
      </c>
      <c r="E26" s="6" t="n">
        <v>0</v>
      </c>
      <c r="F26" s="5" t="n">
        <v>147876</v>
      </c>
    </row>
    <row r="27">
      <c r="A27" s="4" t="inlineStr">
        <is>
          <t>Recorded impairment expense on investment holdings</t>
        </is>
      </c>
      <c r="E27" s="6" t="n">
        <v>91931</v>
      </c>
      <c r="F27" s="6" t="n">
        <v>1553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s>
  <sheetData>
    <row r="1">
      <c r="A1" s="1" t="inlineStr">
        <is>
          <t>Advances to COWA Science Corporation (Details) - USD ($)</t>
        </is>
      </c>
      <c r="B1" s="2" t="inlineStr">
        <is>
          <t>1 Months Ended</t>
        </is>
      </c>
      <c r="C1" s="2" t="inlineStr">
        <is>
          <t>12 Months Ended</t>
        </is>
      </c>
    </row>
    <row r="2">
      <c r="B2" s="2" t="inlineStr">
        <is>
          <t>Feb. 11, 2019</t>
        </is>
      </c>
      <c r="C2" s="2" t="inlineStr">
        <is>
          <t>Dec. 31, 2019</t>
        </is>
      </c>
      <c r="D2" s="2" t="inlineStr">
        <is>
          <t>Dec. 31, 2018</t>
        </is>
      </c>
    </row>
    <row r="3">
      <c r="A3" s="3" t="inlineStr">
        <is>
          <t>Advances to COWA Science Corporation (Textual)</t>
        </is>
      </c>
    </row>
    <row r="4">
      <c r="A4" s="4" t="inlineStr">
        <is>
          <t>Shares of common stock</t>
        </is>
      </c>
      <c r="C4" s="5" t="n">
        <v>384266948</v>
      </c>
      <c r="D4" s="5" t="n">
        <v>168706472</v>
      </c>
    </row>
    <row r="5">
      <c r="A5" s="4" t="inlineStr">
        <is>
          <t>Impairment balance</t>
        </is>
      </c>
      <c r="C5" s="6" t="n">
        <v>-65000</v>
      </c>
    </row>
    <row r="6">
      <c r="A6" s="4" t="inlineStr">
        <is>
          <t>Cowa Science Corporation [Member]</t>
        </is>
      </c>
    </row>
    <row r="7">
      <c r="A7" s="3" t="inlineStr">
        <is>
          <t>Advances to COWA Science Corporation (Textual)</t>
        </is>
      </c>
    </row>
    <row r="8">
      <c r="A8" s="4" t="inlineStr">
        <is>
          <t>Shares of common stock</t>
        </is>
      </c>
      <c r="B8" s="5" t="n">
        <v>50000000</v>
      </c>
    </row>
    <row r="9">
      <c r="A9" s="4" t="inlineStr">
        <is>
          <t>Description of revenue</t>
        </is>
      </c>
      <c r="B9" s="4" t="inlineStr">
        <is>
          <t>If (i) within three years after the Effective Date, COWA has generated an aggregate of $2.5 million in revenue, the Company shall issue an aggregate of 25 million shares of common stock to the COWA stockholders; and (ii) within three years after the Effective Date, COWA has generated an aggregate of $7.5 million in revenue (inclusive of the $2.5 million in revenue generated in clause (i)), the Company shall issue an aggregate of 25 million additional shares of common stock to the COWA stockholders.</t>
        </is>
      </c>
    </row>
    <row r="10">
      <c r="A10" s="4" t="inlineStr">
        <is>
          <t>Advanced to COWA</t>
        </is>
      </c>
      <c r="C10" s="5" t="n">
        <v>370500</v>
      </c>
    </row>
    <row r="11">
      <c r="A11" s="4" t="inlineStr">
        <is>
          <t>Repaid by COWA</t>
        </is>
      </c>
      <c r="C11" s="5" t="n">
        <v>10000</v>
      </c>
    </row>
    <row r="12">
      <c r="A12" s="4" t="inlineStr">
        <is>
          <t>Impairment balance</t>
        </is>
      </c>
      <c r="C12" s="6" t="n">
        <v>360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19</t>
        </is>
      </c>
      <c r="C1" s="2" t="inlineStr">
        <is>
          <t>Dec. 31, 2018</t>
        </is>
      </c>
    </row>
    <row r="2">
      <c r="A2" s="4" t="inlineStr">
        <is>
          <t>Subtotal</t>
        </is>
      </c>
      <c r="B2" s="6" t="n">
        <v>23987</v>
      </c>
      <c r="C2" s="6" t="n">
        <v>23987</v>
      </c>
    </row>
    <row r="3">
      <c r="A3" s="4" t="inlineStr">
        <is>
          <t>Less accumulated depreciation</t>
        </is>
      </c>
      <c r="B3" s="5" t="n">
        <v>-23987</v>
      </c>
      <c r="C3" s="5" t="n">
        <v>-17254</v>
      </c>
    </row>
    <row r="4">
      <c r="A4" s="4" t="inlineStr">
        <is>
          <t>Property and equipment, net</t>
        </is>
      </c>
      <c r="B4" s="4" t="inlineStr">
        <is>
          <t xml:space="preserve"> </t>
        </is>
      </c>
      <c r="C4" s="5" t="n">
        <v>6733</v>
      </c>
    </row>
    <row r="5">
      <c r="A5" s="4" t="inlineStr">
        <is>
          <t>Computers [Member]</t>
        </is>
      </c>
    </row>
    <row r="6">
      <c r="A6" s="4" t="inlineStr">
        <is>
          <t>Subtotal</t>
        </is>
      </c>
      <c r="B6" s="5" t="n">
        <v>6366</v>
      </c>
      <c r="C6" s="5" t="n">
        <v>6366</v>
      </c>
    </row>
    <row r="7">
      <c r="A7" s="4" t="inlineStr">
        <is>
          <t>Office equipment [Member]</t>
        </is>
      </c>
    </row>
    <row r="8">
      <c r="A8" s="4" t="inlineStr">
        <is>
          <t>Subtotal</t>
        </is>
      </c>
      <c r="B8" s="6" t="n">
        <v>17621</v>
      </c>
      <c r="C8" s="6" t="n">
        <v>176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 of Operations - USD ($)</t>
        </is>
      </c>
      <c r="B1" s="2" t="inlineStr">
        <is>
          <t>12 Months Ended</t>
        </is>
      </c>
    </row>
    <row r="2">
      <c r="B2" s="2" t="inlineStr">
        <is>
          <t>Dec. 31, 2019</t>
        </is>
      </c>
      <c r="C2" s="2" t="inlineStr">
        <is>
          <t>Dec. 31, 2018</t>
        </is>
      </c>
    </row>
    <row r="3">
      <c r="A3" s="3" t="inlineStr">
        <is>
          <t>Statements of Operations [Abstract]</t>
        </is>
      </c>
    </row>
    <row r="4">
      <c r="A4" s="4" t="inlineStr">
        <is>
          <t>REVENUES</t>
        </is>
      </c>
      <c r="B4" s="6" t="n">
        <v>23703</v>
      </c>
      <c r="C4" s="6" t="n">
        <v>19597</v>
      </c>
    </row>
    <row r="5">
      <c r="A5" s="3" t="inlineStr">
        <is>
          <t>OPERATING EXPENSES</t>
        </is>
      </c>
    </row>
    <row r="6">
      <c r="A6" s="4" t="inlineStr">
        <is>
          <t>Cost of revenues</t>
        </is>
      </c>
      <c r="B6" s="5" t="n">
        <v>3530</v>
      </c>
      <c r="C6" s="5" t="n">
        <v>994</v>
      </c>
    </row>
    <row r="7">
      <c r="A7" s="4" t="inlineStr">
        <is>
          <t>Advertising</t>
        </is>
      </c>
      <c r="B7" s="5" t="n">
        <v>29764</v>
      </c>
      <c r="C7" s="5" t="n">
        <v>501451</v>
      </c>
    </row>
    <row r="8">
      <c r="A8" s="4" t="inlineStr">
        <is>
          <t>Payroll and related expense</t>
        </is>
      </c>
      <c r="B8" s="5" t="n">
        <v>1156914</v>
      </c>
      <c r="C8" s="5" t="n">
        <v>907870</v>
      </c>
    </row>
    <row r="9">
      <c r="A9" s="4" t="inlineStr">
        <is>
          <t>Stock based compensation</t>
        </is>
      </c>
      <c r="B9" s="5" t="n">
        <v>222700</v>
      </c>
      <c r="C9" s="5" t="n">
        <v>6924242</v>
      </c>
    </row>
    <row r="10">
      <c r="A10" s="4" t="inlineStr">
        <is>
          <t>Impairment on COWA advances</t>
        </is>
      </c>
      <c r="B10" s="5" t="n">
        <v>360500</v>
      </c>
      <c r="C10" s="4" t="inlineStr">
        <is>
          <t xml:space="preserve"> </t>
        </is>
      </c>
    </row>
    <row r="11">
      <c r="A11" s="4" t="inlineStr">
        <is>
          <t>Amortization of software costs</t>
        </is>
      </c>
      <c r="B11" s="5" t="n">
        <v>38549</v>
      </c>
      <c r="C11" s="5" t="n">
        <v>438264</v>
      </c>
    </row>
    <row r="12">
      <c r="A12" s="4" t="inlineStr">
        <is>
          <t>Impairment of software costs</t>
        </is>
      </c>
      <c r="B12" s="5" t="n">
        <v>196315</v>
      </c>
      <c r="C12" s="5" t="n">
        <v>606714</v>
      </c>
    </row>
    <row r="13">
      <c r="A13" s="4" t="inlineStr">
        <is>
          <t>Other general and administrative expenses</t>
        </is>
      </c>
      <c r="B13" s="5" t="n">
        <v>1460867</v>
      </c>
      <c r="C13" s="5" t="n">
        <v>4524577</v>
      </c>
    </row>
    <row r="14">
      <c r="A14" s="4" t="inlineStr">
        <is>
          <t>Total operating expenses</t>
        </is>
      </c>
      <c r="B14" s="5" t="n">
        <v>3469139</v>
      </c>
      <c r="C14" s="5" t="n">
        <v>13904112</v>
      </c>
    </row>
    <row r="15">
      <c r="A15" s="4" t="inlineStr">
        <is>
          <t>LOSS FROM OPERATIONS</t>
        </is>
      </c>
      <c r="B15" s="5" t="n">
        <v>-3445436</v>
      </c>
      <c r="C15" s="5" t="n">
        <v>-13884515</v>
      </c>
    </row>
    <row r="16">
      <c r="A16" s="3" t="inlineStr">
        <is>
          <t>OTHER (EXPENSE)</t>
        </is>
      </c>
    </row>
    <row r="17">
      <c r="A17" s="4" t="inlineStr">
        <is>
          <t>Interest expense</t>
        </is>
      </c>
      <c r="B17" s="5" t="n">
        <v>-4935470</v>
      </c>
      <c r="C17" s="5" t="n">
        <v>-1971329</v>
      </c>
    </row>
    <row r="18">
      <c r="A18" s="4" t="inlineStr">
        <is>
          <t>Preferred stock issuance costs</t>
        </is>
      </c>
      <c r="B18" s="5" t="n">
        <v>-5585594</v>
      </c>
      <c r="C18" s="4" t="inlineStr">
        <is>
          <t xml:space="preserve"> </t>
        </is>
      </c>
    </row>
    <row r="19">
      <c r="A19" s="4" t="inlineStr">
        <is>
          <t>Derivative liability for authorized shares shortfall</t>
        </is>
      </c>
      <c r="B19" s="5" t="n">
        <v>-18921537</v>
      </c>
      <c r="C19" s="4" t="inlineStr">
        <is>
          <t xml:space="preserve"> </t>
        </is>
      </c>
    </row>
    <row r="20">
      <c r="A20" s="4" t="inlineStr">
        <is>
          <t>Change in fair value of derivative liabilities</t>
        </is>
      </c>
      <c r="B20" s="5" t="n">
        <v>-685415</v>
      </c>
      <c r="C20" s="5" t="n">
        <v>-160597</v>
      </c>
    </row>
    <row r="21">
      <c r="A21" s="4" t="inlineStr">
        <is>
          <t>Loss on sale of securities</t>
        </is>
      </c>
      <c r="B21" s="5" t="n">
        <v>-91931</v>
      </c>
      <c r="C21" s="4" t="inlineStr">
        <is>
          <t xml:space="preserve"> </t>
        </is>
      </c>
    </row>
    <row r="22">
      <c r="A22" s="4" t="inlineStr">
        <is>
          <t>Loss on conversion of convertible debentures</t>
        </is>
      </c>
      <c r="B22" s="5" t="n">
        <v>-603529</v>
      </c>
      <c r="C22" s="4" t="inlineStr">
        <is>
          <t xml:space="preserve"> </t>
        </is>
      </c>
    </row>
    <row r="23">
      <c r="A23" s="4" t="inlineStr">
        <is>
          <t>Total Other (Expense)</t>
        </is>
      </c>
      <c r="B23" s="5" t="n">
        <v>-30823476</v>
      </c>
      <c r="C23" s="5" t="n">
        <v>-2131926</v>
      </c>
    </row>
    <row r="24">
      <c r="A24" s="4" t="inlineStr">
        <is>
          <t>Net Loss before Income Taxes</t>
        </is>
      </c>
      <c r="B24" s="5" t="n">
        <v>-34268912</v>
      </c>
      <c r="C24" s="5" t="n">
        <v>-16016441</v>
      </c>
    </row>
    <row r="25">
      <c r="A25" s="4" t="inlineStr">
        <is>
          <t>Provision for Income taxes (benefit)</t>
        </is>
      </c>
      <c r="B25" s="4" t="inlineStr">
        <is>
          <t xml:space="preserve"> </t>
        </is>
      </c>
      <c r="C25" s="4" t="inlineStr">
        <is>
          <t xml:space="preserve"> </t>
        </is>
      </c>
    </row>
    <row r="26">
      <c r="A26" s="4" t="inlineStr">
        <is>
          <t>NET LOSS</t>
        </is>
      </c>
      <c r="B26" s="5" t="n">
        <v>-34268912</v>
      </c>
      <c r="C26" s="5" t="n">
        <v>-16016441</v>
      </c>
    </row>
    <row r="27">
      <c r="A27" s="4" t="inlineStr">
        <is>
          <t>Contingent beneficial conversion feature on preferred A shares</t>
        </is>
      </c>
      <c r="B27" s="5" t="n">
        <v>-45147093</v>
      </c>
      <c r="C27" s="4" t="inlineStr">
        <is>
          <t xml:space="preserve"> </t>
        </is>
      </c>
    </row>
    <row r="28">
      <c r="A28" s="4" t="inlineStr">
        <is>
          <t>Deemed dividend from warrant price protection</t>
        </is>
      </c>
      <c r="B28" s="5" t="n">
        <v>-28933472</v>
      </c>
      <c r="C28" s="4" t="inlineStr">
        <is>
          <t xml:space="preserve"> </t>
        </is>
      </c>
    </row>
    <row r="29">
      <c r="A29" s="4" t="inlineStr">
        <is>
          <t>Deemed dividend from exchange of preferred shares for convertible notes</t>
        </is>
      </c>
      <c r="B29" s="5" t="n">
        <v>-1476280</v>
      </c>
      <c r="C29" s="4" t="inlineStr">
        <is>
          <t xml:space="preserve"> </t>
        </is>
      </c>
    </row>
    <row r="30">
      <c r="A30" s="4" t="inlineStr">
        <is>
          <t>Deemed dividend for issuance of common shares to settle warrant provision</t>
        </is>
      </c>
      <c r="B30" s="5" t="n">
        <v>-437400</v>
      </c>
      <c r="C30" s="4" t="inlineStr">
        <is>
          <t xml:space="preserve"> </t>
        </is>
      </c>
    </row>
    <row r="31">
      <c r="A31" s="4" t="inlineStr">
        <is>
          <t>NET LOSS available to common stockholders</t>
        </is>
      </c>
      <c r="B31" s="6" t="n">
        <v>-110263157</v>
      </c>
      <c r="C31" s="6" t="n">
        <v>-16016441</v>
      </c>
    </row>
    <row r="32">
      <c r="A32" s="4" t="inlineStr">
        <is>
          <t>Net loss per common share - basic and diluted</t>
        </is>
      </c>
      <c r="B32" s="8" t="n">
        <v>-0.19</v>
      </c>
      <c r="C32" s="8" t="n">
        <v>-0.1</v>
      </c>
    </row>
    <row r="33">
      <c r="A33" s="4" t="inlineStr">
        <is>
          <t>Weighted average common shares outstanding - basic and diluted</t>
        </is>
      </c>
      <c r="B33" s="5" t="n">
        <v>576802421</v>
      </c>
      <c r="C33" s="5" t="n">
        <v>1558852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and Equipment (Details Textual) - USD ($)</t>
        </is>
      </c>
      <c r="B1" s="2" t="inlineStr">
        <is>
          <t>12 Months Ended</t>
        </is>
      </c>
    </row>
    <row r="2">
      <c r="B2" s="2" t="inlineStr">
        <is>
          <t>Dec. 31, 2019</t>
        </is>
      </c>
      <c r="C2" s="2" t="inlineStr">
        <is>
          <t>Dec. 31, 2018</t>
        </is>
      </c>
    </row>
    <row r="3">
      <c r="A3" s="3" t="inlineStr">
        <is>
          <t>Property and Equipment (Textual)</t>
        </is>
      </c>
    </row>
    <row r="4">
      <c r="A4" s="4" t="inlineStr">
        <is>
          <t>Depreciation expense</t>
        </is>
      </c>
      <c r="B4" s="6" t="n">
        <v>6720</v>
      </c>
      <c r="C4" s="6" t="n">
        <v>4797</v>
      </c>
    </row>
    <row r="5">
      <c r="A5" s="4" t="inlineStr">
        <is>
          <t>Loss on the write-off of property and equipment</t>
        </is>
      </c>
      <c r="B5" s="6" t="n">
        <v>0</v>
      </c>
      <c r="C5" s="6" t="n">
        <v>476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Software Costs (Details) - Zachary Marburger [Member]</t>
        </is>
      </c>
      <c r="B1" s="2" t="inlineStr">
        <is>
          <t>12 Months Ended</t>
        </is>
      </c>
    </row>
    <row r="2">
      <c r="B2" s="2" t="inlineStr">
        <is>
          <t>Dec. 31, 2019USD ($)</t>
        </is>
      </c>
    </row>
    <row r="3">
      <c r="A3" s="4" t="inlineStr">
        <is>
          <t>Cash (paid in December 2016)</t>
        </is>
      </c>
      <c r="B3" s="6" t="n">
        <v>60000</v>
      </c>
    </row>
    <row r="4">
      <c r="A4" s="4" t="inlineStr">
        <is>
          <t>2,926,830 shares of the Company's common stock</t>
        </is>
      </c>
      <c r="B4" s="5" t="n">
        <v>2883220</v>
      </c>
    </row>
    <row r="5">
      <c r="A5" s="4" t="inlineStr">
        <is>
          <t>Liabilities assumed</t>
        </is>
      </c>
      <c r="B5" s="5" t="n">
        <v>40140</v>
      </c>
    </row>
    <row r="6">
      <c r="A6" s="4" t="inlineStr">
        <is>
          <t>Total purchase price</t>
        </is>
      </c>
      <c r="B6" s="5" t="n">
        <v>2983360</v>
      </c>
    </row>
    <row r="7">
      <c r="A7" s="4" t="inlineStr">
        <is>
          <t>Cash</t>
        </is>
      </c>
      <c r="B7" s="5" t="n">
        <v>8672</v>
      </c>
    </row>
    <row r="8">
      <c r="A8" s="4" t="inlineStr">
        <is>
          <t>Accounts receivable</t>
        </is>
      </c>
      <c r="B8" s="5" t="n">
        <v>3583</v>
      </c>
    </row>
    <row r="9">
      <c r="A9" s="4" t="inlineStr">
        <is>
          <t>Property and equipment</t>
        </is>
      </c>
      <c r="B9" s="5" t="n">
        <v>3333</v>
      </c>
    </row>
    <row r="10">
      <c r="A10" s="4" t="inlineStr">
        <is>
          <t>Software</t>
        </is>
      </c>
      <c r="B10" s="5" t="n">
        <v>1253000</v>
      </c>
      <c r="C10" s="4" t="inlineStr">
        <is>
          <t>[1]</t>
        </is>
      </c>
    </row>
    <row r="11">
      <c r="A11" s="4" t="inlineStr">
        <is>
          <t>Goodwill</t>
        </is>
      </c>
      <c r="B11" s="5" t="n">
        <v>1714772</v>
      </c>
    </row>
    <row r="12">
      <c r="A12" s="4" t="inlineStr">
        <is>
          <t>Assets acquired</t>
        </is>
      </c>
      <c r="B12" s="6" t="n">
        <v>2983360</v>
      </c>
    </row>
    <row r="13"/>
    <row r="14">
      <c r="A14" s="4" t="inlineStr">
        <is>
          <t>[1]</t>
        </is>
      </c>
      <c r="B14" s="4" t="inlineStr">
        <is>
          <t>The estimated useful life for software development is assumed at three years. The acquisition was completed in January 2017, however the allocation of proceeds to identifiable assets was recognized during fourth quarter of 2017. During management's annual review of these assets for fiscal year 2018, the remaining value of these assets was written-off due to minimal revenue generated from this software. MassRoots recorded an impairment expense of $415,378 during fiscal year 2018 for these assets, as compared to $1,714,772 during fiscal year 2017, a reduction of $1,299,394.</t>
        </is>
      </c>
    </row>
  </sheetData>
  <mergeCells count="5">
    <mergeCell ref="A1:A2"/>
    <mergeCell ref="B1:C1"/>
    <mergeCell ref="B2:C2"/>
    <mergeCell ref="A13:C13"/>
    <mergeCell ref="B14:C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1" customWidth="1" min="1" max="1"/>
    <col width="80" customWidth="1" min="2" max="2"/>
    <col width="14" customWidth="1" min="3" max="3"/>
    <col width="16" customWidth="1" min="4" max="4"/>
    <col width="80" customWidth="1" min="5" max="5"/>
    <col width="14" customWidth="1" min="6" max="6"/>
  </cols>
  <sheetData>
    <row r="1">
      <c r="A1" s="1" t="inlineStr">
        <is>
          <t>Software Costs (Details Textual) - USD ($)</t>
        </is>
      </c>
      <c r="B1" s="2" t="inlineStr">
        <is>
          <t>1 Months Ended</t>
        </is>
      </c>
      <c r="D1" s="2" t="inlineStr">
        <is>
          <t>12 Months Ended</t>
        </is>
      </c>
    </row>
    <row r="2">
      <c r="B2" s="2" t="inlineStr">
        <is>
          <t>Jan. 25, 2017</t>
        </is>
      </c>
      <c r="C2" s="2" t="inlineStr">
        <is>
          <t>Dec. 31, 2016</t>
        </is>
      </c>
      <c r="D2" s="2" t="inlineStr">
        <is>
          <t>Dec. 31, 2019</t>
        </is>
      </c>
      <c r="E2" s="2" t="inlineStr">
        <is>
          <t>Dec. 31, 2018</t>
        </is>
      </c>
      <c r="F2" s="2" t="inlineStr">
        <is>
          <t>Dec. 31, 2017</t>
        </is>
      </c>
    </row>
    <row r="3">
      <c r="A3" s="3" t="inlineStr">
        <is>
          <t>Software Costs (Textual)</t>
        </is>
      </c>
    </row>
    <row r="4">
      <c r="A4" s="4" t="inlineStr">
        <is>
          <t>Development and maintenance, description</t>
        </is>
      </c>
      <c r="E4" s="4" t="inlineStr">
        <is>
          <t>MassRoots paid MEV $521,839 with respect to the development and maintenance of its platform, of which MassRoots has capitalized $260,565 in development costs.</t>
        </is>
      </c>
    </row>
    <row r="5">
      <c r="A5" s="4" t="inlineStr">
        <is>
          <t>Impairment expenses</t>
        </is>
      </c>
      <c r="D5" s="6" t="n">
        <v>196315</v>
      </c>
      <c r="E5" s="6" t="n">
        <v>606714</v>
      </c>
    </row>
    <row r="6">
      <c r="A6" s="4" t="inlineStr">
        <is>
          <t>Amortization of software costs</t>
        </is>
      </c>
      <c r="D6" s="6" t="n">
        <v>38549</v>
      </c>
      <c r="E6" s="6" t="n">
        <v>438264</v>
      </c>
    </row>
    <row r="7">
      <c r="A7" s="4" t="inlineStr">
        <is>
          <t>Software development [Member]</t>
        </is>
      </c>
    </row>
    <row r="8">
      <c r="A8" s="3" t="inlineStr">
        <is>
          <t>Software Costs (Textual)</t>
        </is>
      </c>
    </row>
    <row r="9">
      <c r="A9" s="4" t="inlineStr">
        <is>
          <t>Estimated useful life for software development</t>
        </is>
      </c>
      <c r="E9" s="4" t="inlineStr">
        <is>
          <t>3 years</t>
        </is>
      </c>
    </row>
    <row r="10">
      <c r="A10" s="4" t="inlineStr">
        <is>
          <t>Impairment expenses</t>
        </is>
      </c>
      <c r="E10" s="6" t="n">
        <v>415378</v>
      </c>
      <c r="F10" s="6" t="n">
        <v>1714772</v>
      </c>
    </row>
    <row r="11">
      <c r="A11" s="4" t="inlineStr">
        <is>
          <t>Reduction of impairment expenses</t>
        </is>
      </c>
      <c r="E11" s="6" t="n">
        <v>1299394</v>
      </c>
    </row>
    <row r="12">
      <c r="A12" s="4" t="inlineStr">
        <is>
          <t>DDDigtal [Member]</t>
        </is>
      </c>
    </row>
    <row r="13">
      <c r="A13" s="3" t="inlineStr">
        <is>
          <t>Software Costs (Textual)</t>
        </is>
      </c>
    </row>
    <row r="14">
      <c r="A14" s="4" t="inlineStr">
        <is>
          <t>Shares issued of common stock</t>
        </is>
      </c>
      <c r="B14" s="5" t="n">
        <v>2926830</v>
      </c>
    </row>
    <row r="15">
      <c r="A15" s="4" t="inlineStr">
        <is>
          <t>Merger Agreement, description</t>
        </is>
      </c>
      <c r="B15" s="4" t="inlineStr">
        <is>
          <t>Each share of DDDigtal’s common stock was to be exchanged for a number of shares of the Company’s common stock (or a fraction thereof), based on an exchange ratio, as ultimately calculated, equal to approximately 5.273-for-1, such that 1 share of the Company’s common stock was issued for every 5.273 shares of DDDigtal’s common stock.</t>
        </is>
      </c>
    </row>
    <row r="16">
      <c r="A16" s="4" t="inlineStr">
        <is>
          <t>Micah Davidson[Member]</t>
        </is>
      </c>
    </row>
    <row r="17">
      <c r="A17" s="3" t="inlineStr">
        <is>
          <t>Software Costs (Textual)</t>
        </is>
      </c>
    </row>
    <row r="18">
      <c r="A18" s="4" t="inlineStr">
        <is>
          <t>Company paid cash consideration</t>
        </is>
      </c>
      <c r="C18" s="6" t="n">
        <v>20000</v>
      </c>
    </row>
    <row r="19">
      <c r="A19" s="4" t="inlineStr">
        <is>
          <t>Zachary Marburger [Member]</t>
        </is>
      </c>
    </row>
    <row r="20">
      <c r="A20" s="3" t="inlineStr">
        <is>
          <t>Software Costs (Textual)</t>
        </is>
      </c>
    </row>
    <row r="21">
      <c r="A21" s="4" t="inlineStr">
        <is>
          <t>Company paid cash consideration</t>
        </is>
      </c>
      <c r="C21" s="5" t="n">
        <v>40000</v>
      </c>
    </row>
    <row r="22">
      <c r="A22" s="4" t="inlineStr">
        <is>
          <t>Additional amount paid one-year anniversary of his constant employment</t>
        </is>
      </c>
      <c r="C22" s="6" t="n">
        <v>40000</v>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Advances and Non-Convertible Notes Payable (Details) - USD ($)</t>
        </is>
      </c>
      <c r="B1" s="2" t="inlineStr">
        <is>
          <t>12 Months Ended</t>
        </is>
      </c>
    </row>
    <row r="2">
      <c r="B2" s="2" t="inlineStr">
        <is>
          <t>Dec. 31, 2019</t>
        </is>
      </c>
      <c r="C2" s="2" t="inlineStr">
        <is>
          <t>Dec. 31, 2018</t>
        </is>
      </c>
    </row>
    <row r="3">
      <c r="A3" s="3" t="inlineStr">
        <is>
          <t>Advances and Non-Convertible Notes Payable (Textual)</t>
        </is>
      </c>
    </row>
    <row r="4">
      <c r="A4" s="4" t="inlineStr">
        <is>
          <t>Proceeds from advances</t>
        </is>
      </c>
      <c r="B4" s="6" t="n">
        <v>0</v>
      </c>
      <c r="C4" s="6" t="n">
        <v>528650</v>
      </c>
    </row>
    <row r="5">
      <c r="A5" s="4" t="inlineStr">
        <is>
          <t>Repayment of advances</t>
        </is>
      </c>
      <c r="B5" s="5" t="n">
        <v>-595000</v>
      </c>
      <c r="C5" s="5" t="n">
        <v>-360000</v>
      </c>
    </row>
    <row r="6">
      <c r="A6" s="4" t="inlineStr">
        <is>
          <t>Advances</t>
        </is>
      </c>
      <c r="B6" s="5" t="n">
        <v>337500</v>
      </c>
      <c r="C6" s="5" t="n">
        <v>932500</v>
      </c>
    </row>
    <row r="7">
      <c r="A7" s="4" t="inlineStr">
        <is>
          <t>Accrued interest</t>
        </is>
      </c>
      <c r="B7" s="5" t="n">
        <v>10500</v>
      </c>
      <c r="C7" s="5" t="n">
        <v>0</v>
      </c>
    </row>
    <row r="8">
      <c r="A8" s="4" t="inlineStr">
        <is>
          <t>Proceeds from issuance of non-convertible notes payable</t>
        </is>
      </c>
      <c r="B8" s="5" t="n">
        <v>175000</v>
      </c>
      <c r="C8" s="4" t="inlineStr">
        <is>
          <t xml:space="preserve"> </t>
        </is>
      </c>
    </row>
    <row r="9">
      <c r="A9" s="4" t="inlineStr">
        <is>
          <t>Repayments of non-convertible notes</t>
        </is>
      </c>
      <c r="B9" s="6" t="n">
        <v>45400</v>
      </c>
      <c r="C9" s="5" t="n">
        <v>0</v>
      </c>
    </row>
    <row r="10">
      <c r="A10" s="4" t="inlineStr">
        <is>
          <t>Nnon-convertible notes, description</t>
        </is>
      </c>
      <c r="B10" s="4" t="inlineStr">
        <is>
          <t>The non-convertible notes had maturity dates from March 21, 2019 to September 15, 2019 and have annual interest rates from 0%-20%.</t>
        </is>
      </c>
    </row>
    <row r="11">
      <c r="A11" s="4" t="inlineStr">
        <is>
          <t>Non-convertible notes payable</t>
        </is>
      </c>
      <c r="B11" s="6" t="n">
        <v>165750</v>
      </c>
      <c r="C11" s="5" t="n">
        <v>26150</v>
      </c>
    </row>
    <row r="12">
      <c r="A12" s="4" t="inlineStr">
        <is>
          <t>Accrued interest of non convertible note payable</t>
        </is>
      </c>
      <c r="B12" s="6" t="n">
        <v>158143</v>
      </c>
      <c r="C12" s="6" t="n">
        <v>1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19</t>
        </is>
      </c>
      <c r="C1" s="2" t="inlineStr">
        <is>
          <t>Dec. 31, 2018</t>
        </is>
      </c>
    </row>
    <row r="2">
      <c r="A2" s="3" t="inlineStr">
        <is>
          <t>Accounts Payable and Accrued Expenses (Textual)</t>
        </is>
      </c>
    </row>
    <row r="3">
      <c r="A3" s="4" t="inlineStr">
        <is>
          <t>Accounts payable and accrued expenses</t>
        </is>
      </c>
      <c r="B3" s="6" t="n">
        <v>5455063</v>
      </c>
      <c r="C3" s="6" t="n">
        <v>9596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rued Payroll and Related Expenses (Details) - USD ($)</t>
        </is>
      </c>
      <c r="B1" s="2" t="inlineStr">
        <is>
          <t>Dec. 31, 2019</t>
        </is>
      </c>
      <c r="C1" s="2" t="inlineStr">
        <is>
          <t>Dec. 31, 2018</t>
        </is>
      </c>
    </row>
    <row r="2">
      <c r="A2" s="3" t="inlineStr">
        <is>
          <t>Accrued Payroll and Related Expenses (Textual)</t>
        </is>
      </c>
    </row>
    <row r="3">
      <c r="A3" s="4" t="inlineStr">
        <is>
          <t>Accrued payroll and related expenses</t>
        </is>
      </c>
      <c r="B3" s="6" t="n">
        <v>3724050</v>
      </c>
      <c r="C3" s="6" t="n">
        <v>29920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64" customWidth="1" min="1" max="1"/>
    <col width="80" customWidth="1" min="2" max="2"/>
    <col width="80" customWidth="1" min="3" max="3"/>
    <col width="14" customWidth="1" min="4" max="4"/>
    <col width="80" customWidth="1" min="5" max="5"/>
    <col width="80" customWidth="1" min="6" max="6"/>
    <col width="14" customWidth="1" min="7" max="7"/>
    <col width="25" customWidth="1" min="8" max="8"/>
    <col width="80" customWidth="1" min="9" max="9"/>
    <col width="80" customWidth="1" min="10" max="10"/>
    <col width="80" customWidth="1" min="11" max="11"/>
    <col width="14" customWidth="1" min="12" max="12"/>
  </cols>
  <sheetData>
    <row r="1">
      <c r="A1" s="1" t="inlineStr">
        <is>
          <t>Convertible Notes Payable (Details) - USD ($)</t>
        </is>
      </c>
      <c r="B1" s="2" t="inlineStr">
        <is>
          <t>Dec. 06, 2019</t>
        </is>
      </c>
      <c r="C1" s="2" t="inlineStr">
        <is>
          <t>Nov. 13, 2019</t>
        </is>
      </c>
      <c r="D1" s="2" t="inlineStr">
        <is>
          <t>Jul. 16, 2019</t>
        </is>
      </c>
      <c r="E1" s="2" t="inlineStr">
        <is>
          <t>Dec. 17, 2018</t>
        </is>
      </c>
      <c r="F1" s="2" t="inlineStr">
        <is>
          <t>Jul. 05, 2018</t>
        </is>
      </c>
      <c r="G1" s="2" t="inlineStr">
        <is>
          <t>Jan. 16, 2018</t>
        </is>
      </c>
      <c r="H1" s="2" t="inlineStr">
        <is>
          <t>Jan. 02, 2018</t>
        </is>
      </c>
      <c r="I1" s="2" t="inlineStr">
        <is>
          <t>Aug. 17, 2017</t>
        </is>
      </c>
      <c r="J1" s="2" t="inlineStr">
        <is>
          <t>Dec. 31, 2019</t>
        </is>
      </c>
      <c r="K1" s="2" t="inlineStr">
        <is>
          <t>Dec. 31, 2018</t>
        </is>
      </c>
      <c r="L1" s="2" t="inlineStr">
        <is>
          <t>Jun. 30, 2019</t>
        </is>
      </c>
    </row>
    <row r="2">
      <c r="A2" s="4" t="inlineStr">
        <is>
          <t>Aggregate principal amount</t>
        </is>
      </c>
      <c r="K2" s="6" t="n">
        <v>390000</v>
      </c>
    </row>
    <row r="3">
      <c r="A3" s="4" t="inlineStr">
        <is>
          <t>Issued upon conversion of value</t>
        </is>
      </c>
      <c r="J3" s="6" t="n">
        <v>1695302</v>
      </c>
    </row>
    <row r="4">
      <c r="A4" s="4" t="inlineStr">
        <is>
          <t>Aggregate carrying value</t>
        </is>
      </c>
      <c r="J4" s="5" t="n">
        <v>0</v>
      </c>
    </row>
    <row r="5">
      <c r="A5" s="4" t="inlineStr">
        <is>
          <t>Default penalties expenses occurred</t>
        </is>
      </c>
      <c r="D5" s="6" t="n">
        <v>761330</v>
      </c>
    </row>
    <row r="6">
      <c r="A6" s="4" t="inlineStr">
        <is>
          <t>Accrued interest payable</t>
        </is>
      </c>
      <c r="J6" s="5" t="n">
        <v>158143</v>
      </c>
      <c r="K6" s="5" t="n">
        <v>10000</v>
      </c>
    </row>
    <row r="7">
      <c r="A7" s="4" t="inlineStr">
        <is>
          <t>Debt discount</t>
        </is>
      </c>
      <c r="J7" s="6" t="n">
        <v>380431</v>
      </c>
      <c r="K7" s="5" t="n">
        <v>209898</v>
      </c>
    </row>
    <row r="8">
      <c r="A8" s="4" t="inlineStr">
        <is>
          <t>Exchange Agreements [Member]</t>
        </is>
      </c>
    </row>
    <row r="9">
      <c r="A9" s="4" t="inlineStr">
        <is>
          <t>Description of debt conversion</t>
        </is>
      </c>
      <c r="J9" s="4" t="inlineStr">
        <is>
          <t>The Company and the holders of all of the outstanding Series A and Series B Preferred Shares (the “Preferred Shares”) entered into Exchange Agreements whereby 2,800 Series A Preferred Shares outstanding and 1,126 Series B Preferred Shares outstanding were canceled in exchange for the issuance of an aggregate of $3,500,000 and $1,548,250 of convertible promissory notes, respectively. The notes have maturity dates from December 24, 2019 through May 18, 2020 and bear interest of 12% per annum. During the first 180 days the notes are outstanding, the Company shall have the right to prepay the notes for an amount equal to 120% (during the first 90 days) or 135% (during the subsequent 90 days) of the Outstanding Balance (as defined in the notes) being prepaid. The investor shall have the right to convert the Outstanding Balance of the notes at any time into shares of common stock of the Company at a conversion price of $0.005 per share, subject to adjustment. In the event of default, the Outstanding Balance shall immediately increase to 130% of the Outstanding Balance and a penalty of $100 per day shall accrue until the default is remedied.</t>
        </is>
      </c>
    </row>
    <row r="10">
      <c r="A10" s="4" t="inlineStr">
        <is>
          <t>Convertible Debt [Member]</t>
        </is>
      </c>
    </row>
    <row r="11">
      <c r="A11" s="4" t="inlineStr">
        <is>
          <t>Issued upon conversion of value</t>
        </is>
      </c>
      <c r="J11" s="6" t="n">
        <v>345000</v>
      </c>
    </row>
    <row r="12">
      <c r="A12" s="4" t="inlineStr">
        <is>
          <t>Issued upon conversion of shares</t>
        </is>
      </c>
      <c r="J12" s="5" t="n">
        <v>53522295</v>
      </c>
    </row>
    <row r="13">
      <c r="A13" s="4" t="inlineStr">
        <is>
          <t>Accrued interest payable</t>
        </is>
      </c>
      <c r="J13" s="6" t="n">
        <v>456900</v>
      </c>
    </row>
    <row r="14">
      <c r="A14" s="4" t="inlineStr">
        <is>
          <t>Debt discount</t>
        </is>
      </c>
      <c r="C14" s="6" t="n">
        <v>94029</v>
      </c>
      <c r="J14" s="6" t="n">
        <v>110074</v>
      </c>
    </row>
    <row r="15">
      <c r="A15" s="4" t="inlineStr">
        <is>
          <t>Secured Convertible Promissory Note [Member]</t>
        </is>
      </c>
    </row>
    <row r="16">
      <c r="A16" s="4" t="inlineStr">
        <is>
          <t>Aggregate principal amount</t>
        </is>
      </c>
      <c r="C16" s="6" t="n">
        <v>108900</v>
      </c>
      <c r="E16" s="6" t="n">
        <v>2225000</v>
      </c>
      <c r="K16" s="6" t="n">
        <v>90000</v>
      </c>
      <c r="L16" s="6" t="n">
        <v>389000</v>
      </c>
    </row>
    <row r="17">
      <c r="A17" s="4" t="inlineStr">
        <is>
          <t>Notes mature date</t>
        </is>
      </c>
      <c r="E17" s="4" t="inlineStr">
        <is>
          <t>Dec. 17,
		2019</t>
        </is>
      </c>
      <c r="K17" s="4" t="inlineStr">
        <is>
          <t>Jun. 30,
		2019</t>
        </is>
      </c>
    </row>
    <row r="18">
      <c r="A18" s="4" t="inlineStr">
        <is>
          <t>Notes maturity, Description</t>
        </is>
      </c>
      <c r="C18" s="4" t="inlineStr">
        <is>
          <t>The notes mature May 13, 2020 and bear interest of 12% per annum.</t>
        </is>
      </c>
      <c r="J18" s="4" t="inlineStr">
        <is>
          <t>Maturing at various dates from July 15, 2019 through June 6, 2020.</t>
        </is>
      </c>
    </row>
    <row r="19">
      <c r="A19" s="4" t="inlineStr">
        <is>
          <t>Net proceeds received amount</t>
        </is>
      </c>
      <c r="C19" s="6" t="n">
        <v>99000</v>
      </c>
    </row>
    <row r="20">
      <c r="A20" s="4" t="inlineStr">
        <is>
          <t>Description of debt conversion</t>
        </is>
      </c>
      <c r="B20" s="4" t="inlineStr">
        <is>
          <t>the Company issued convertible promissory notes in the aggregate principal amount of $110,000, having aggregate original issuance discount of $10,000, resulting in net proceeds of $100,000. The notes mature June 6, 2020 and bear interest of 12% per annum. During the first 180 days the notes are outstanding, the Company shall have the right to prepay the notes for an amount equal to 120% (during the first 90 days) or 135% (during the subsequent 90 days) of the Outstanding Balance (as defined in the notes) being prepaid. The investor shall have the right to convert the Outstanding Balance of the notes at any time into shares of common stock of the Company at a conversion price of $0.01 per share, subject to adjustment. In the event of default, the conversion price shall be 60% of the average of the three lowest closing bid prices of the Company’s common stock during the 20 days prior to the Conversion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if the Market Capitalization (as defined in the notes) falls below $2,500,000, but not exceeding, 9.99%.</t>
        </is>
      </c>
      <c r="C20" s="4" t="inlineStr">
        <is>
          <t>During the first 180 days the notes are outstanding, the Company shall have the right to prepay the notes for an amount equal to 120% (during the first 90 days) or 135% (during the subsequent 90 days) of the Outstanding Balance (as defined in the notes) being prepaid. The investor shall have the right to convert the Outstanding Balance of the notes at any time into shares of common stock of the Company at a conversion price of $0.01 per share, subject to adjustment. In the event of default, the conversion price shall be 60% of the average of the three lowest closing bid prices of the Company’s common stock during the 20 days prior to the Conversion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if the Market Capitalization falls below $2,500,000, but not exceeding, 9.99%.</t>
        </is>
      </c>
      <c r="E20" s="4" t="inlineStr">
        <is>
          <t>The Company shall have the right to prepay the note for an amount equal to 125% multiplied by the portion of the Outstanding Balance (as defined in the note) being prepaid. In addition, the note is secured by the Security Agreement (as defined below). The investor shall have the right to convert the Outstanding Balance of the note at any time into shares of common stock of the Company at a conversion price of $0.35 per share, subject to adjustment. Commencing on June 17, 2019, the investor shall have the right to redeem all or any portion of the note; provided, however, the investor may not request redemption in an amount that exceeds $350,000 during any single calendar month; provided, further however, upon the occurrence of an event of default, the redemption amount in any calendar month may exceed $350,000. Payments on redemption amounts may be made in cash, by converting the redemption amount into shares of the Company’s common stock at a conversion price of the lesser of (a) $0.35 per share, subject to adjustment and (b) the Market Price (as defined in the note), or a combination thereof. Upon the occurrence of an event of default, the investor may accelerate the note pursuant to which the Outstanding Balance will become immediately due and payable in cash at the Mandatory Default Amount (as defined in the note). The Company is prohibited from effecting a conversion of the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by the investor up to, but not exceeding, 9.99%.</t>
        </is>
      </c>
      <c r="J20" s="4" t="inlineStr">
        <is>
          <t>The Company shall have the right to prepay the notes for an amount equal to 130% multiplied by the portion of the Outstanding Balance (as defined in the notes) being prepaid. The investor shall have the right to convert the Outstanding Balance of the notes at any time into shares of common stock of the Company at a conversion price of $0.075 per share, subject to adjustment. Upon maturity, payment may be made in cash, by converting the redemption amount into shares of the Company’s common stock at a conversion price of the lesser of (a) $0.075 per share, subject to adjustment and (b) the Market Price (as defined in the notes), or a combination thereof. Upon the occurrence of an event of default, the investor may accelerate the note pursuant to which the Outstanding Balance will become immediately due and payable in cash at the Mandatory Default Amount (as defined in the notes).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by the investor up to, but not exceeding, 9.99%.</t>
        </is>
      </c>
      <c r="K20" s="4" t="inlineStr">
        <is>
          <t>The Company shall have the right to prepay the notes for an amount equal to 130% multiplied by the portion of the Outstanding Balance (as defined in the notes) being prepaid. The investors shall have the right to convert the Outstanding Balance of the note at any time into shares of common stock of the Company at a conversion price of $0.075 per share, subject to adjustment.</t>
        </is>
      </c>
    </row>
    <row r="21">
      <c r="A21" s="4" t="inlineStr">
        <is>
          <t>Interest on debenture</t>
        </is>
      </c>
      <c r="E21" s="4" t="inlineStr">
        <is>
          <t>8.00%</t>
        </is>
      </c>
      <c r="K21" s="4" t="inlineStr">
        <is>
          <t>5.00%</t>
        </is>
      </c>
    </row>
    <row r="22">
      <c r="A22" s="4" t="inlineStr">
        <is>
          <t>Debt increased percentage</t>
        </is>
      </c>
      <c r="E22" s="4" t="inlineStr">
        <is>
          <t>22.00%</t>
        </is>
      </c>
    </row>
    <row r="23">
      <c r="A23" s="4" t="inlineStr">
        <is>
          <t>Debt instrument remaining carrying value</t>
        </is>
      </c>
      <c r="B23" s="6" t="n">
        <v>15027</v>
      </c>
      <c r="C23" s="6" t="n">
        <v>14871</v>
      </c>
      <c r="J23" s="6" t="n">
        <v>247746</v>
      </c>
      <c r="K23" s="6" t="n">
        <v>0</v>
      </c>
    </row>
    <row r="24">
      <c r="A24" s="4" t="inlineStr">
        <is>
          <t>Accrued interest payable</t>
        </is>
      </c>
      <c r="B24" s="5" t="n">
        <v>38904</v>
      </c>
      <c r="J24" s="5" t="n">
        <v>94029</v>
      </c>
    </row>
    <row r="25">
      <c r="A25" s="4" t="inlineStr">
        <is>
          <t>Debt discount</t>
        </is>
      </c>
      <c r="B25" s="6" t="n">
        <v>94973</v>
      </c>
      <c r="C25" s="6" t="n">
        <v>9900</v>
      </c>
      <c r="E25" s="6" t="n">
        <v>225000</v>
      </c>
      <c r="K25" s="5" t="n">
        <v>15000</v>
      </c>
      <c r="L25" s="6" t="n">
        <v>39000</v>
      </c>
    </row>
    <row r="26">
      <c r="A26" s="4" t="inlineStr">
        <is>
          <t>Convertible Promissory Notes One [Member]</t>
        </is>
      </c>
    </row>
    <row r="27">
      <c r="A27" s="4" t="inlineStr">
        <is>
          <t>Debt instrument remaining carrying value</t>
        </is>
      </c>
      <c r="J27" s="5" t="n">
        <v>4781395</v>
      </c>
    </row>
    <row r="28">
      <c r="A28" s="4" t="inlineStr">
        <is>
          <t>Accrued interest payable</t>
        </is>
      </c>
      <c r="J28" s="5" t="n">
        <v>1583795</v>
      </c>
    </row>
    <row r="29">
      <c r="A29" s="4" t="inlineStr">
        <is>
          <t>Debt discount</t>
        </is>
      </c>
      <c r="J29" s="5" t="n">
        <v>81355</v>
      </c>
    </row>
    <row r="30">
      <c r="A30" s="4" t="inlineStr">
        <is>
          <t>Security Agreement [Member]</t>
        </is>
      </c>
    </row>
    <row r="31">
      <c r="A31" s="4" t="inlineStr">
        <is>
          <t>Debt instrument remaining carrying value</t>
        </is>
      </c>
      <c r="J31" s="5" t="n">
        <v>1880000</v>
      </c>
    </row>
    <row r="32">
      <c r="A32" s="4" t="inlineStr">
        <is>
          <t>Accrued interest payable</t>
        </is>
      </c>
      <c r="J32" s="5" t="n">
        <v>1327110</v>
      </c>
    </row>
    <row r="33">
      <c r="A33" s="4" t="inlineStr">
        <is>
          <t>Debt discount</t>
        </is>
      </c>
      <c r="J33" s="6" t="n">
        <v>0</v>
      </c>
    </row>
    <row r="34">
      <c r="A34" s="4" t="inlineStr">
        <is>
          <t>Investor [Member]</t>
        </is>
      </c>
    </row>
    <row r="35">
      <c r="A35" s="4" t="inlineStr">
        <is>
          <t>Aggregate principal amount</t>
        </is>
      </c>
      <c r="F35" s="6" t="n">
        <v>1650000</v>
      </c>
      <c r="I35" s="6" t="n">
        <v>1045000</v>
      </c>
    </row>
    <row r="36">
      <c r="A36" s="4" t="inlineStr">
        <is>
          <t>Notes mature date</t>
        </is>
      </c>
      <c r="F36" s="4" t="inlineStr">
        <is>
          <t>Jan. 5,
		2019</t>
        </is>
      </c>
      <c r="I36" s="4" t="inlineStr">
        <is>
          <t>Feb. 18,
		2018</t>
        </is>
      </c>
    </row>
    <row r="37">
      <c r="A37" s="4" t="inlineStr">
        <is>
          <t>Net proceeds received amount</t>
        </is>
      </c>
      <c r="F37" s="6" t="n">
        <v>1492500</v>
      </c>
      <c r="I37" s="6" t="n">
        <v>942500</v>
      </c>
    </row>
    <row r="38">
      <c r="A38" s="4" t="inlineStr">
        <is>
          <t>Description of debt conversion</t>
        </is>
      </c>
      <c r="F38" s="4" t="inlineStr">
        <is>
          <t>The Company shall make payment to the investors in an amount equal to the sum of the then outstanding principal amount of the notes that the Company desires to prepay, multiplied by (a) 1.1, during the first 90 days after the execution of the note, or (b) 1.25, at any point thereafter. The notes are convertible into shares of the Company’s common stock at a price per share equal to the lower of (i) $0.25 and (ii) a 15% discount to the price at which the Company next conducts an offering after the issuance date of the notes; provided, however, if any part of the principal amount of the notes remains unpaid after the maturity date, the conversion price will be equal to 65% of the average of the three trading days with the lowest daily weighted average prices of the Company’s common stock occurring during the fifteen days prior to the notes’ maturity date.</t>
        </is>
      </c>
      <c r="I38" s="4" t="inlineStr">
        <is>
          <t>The Company shall make payment to the investors in an amount equal to the sum of the then outstanding principal amount of the notes that the Company desires to prepay, multiplied by (a) 1.1, during the first 90 days after the execution of the note, or (b) 1.25, at any point thereafter. The notes are convertible into shares of the Company’s common stock at a price per share equal to the lower of (i) $0.75 and (ii) a 25% discount to the price at which the Company next conducts an offering after the issuance date of the notes; provided, however, if any part of the principal amount of the notes remains unpaid at its maturity date, the conversion price will be equal to 65% of the average of the three trading days with the lowest daily weighted average prices of the Company’s common stock occurring during the fifteen days prior to the notes’ maturity date.</t>
        </is>
      </c>
    </row>
    <row r="39">
      <c r="A39" s="4" t="inlineStr">
        <is>
          <t>Warrants to purchase</t>
        </is>
      </c>
      <c r="F39" s="5" t="n">
        <v>6600000</v>
      </c>
      <c r="I39" s="5" t="n">
        <v>2090000</v>
      </c>
    </row>
    <row r="40">
      <c r="A40" s="4" t="inlineStr">
        <is>
          <t>Initial exercise price</t>
        </is>
      </c>
      <c r="F40" s="8" t="n">
        <v>0.25</v>
      </c>
      <c r="I40" s="8" t="n">
        <v>0.5</v>
      </c>
    </row>
    <row r="41">
      <c r="A41" s="4" t="inlineStr">
        <is>
          <t>Warrants term</t>
        </is>
      </c>
      <c r="F41" s="4" t="inlineStr">
        <is>
          <t>5 years</t>
        </is>
      </c>
      <c r="I41" s="4" t="inlineStr">
        <is>
          <t>5 years</t>
        </is>
      </c>
    </row>
    <row r="42">
      <c r="A42" s="4" t="inlineStr">
        <is>
          <t>Investor [Member] | Exchange Agreements [Member]</t>
        </is>
      </c>
    </row>
    <row r="43">
      <c r="A43" s="4" t="inlineStr">
        <is>
          <t>Ownership shares, percentage</t>
        </is>
      </c>
      <c r="J43" s="4" t="inlineStr">
        <is>
          <t>9.99%</t>
        </is>
      </c>
    </row>
    <row r="44">
      <c r="A44" s="4" t="inlineStr">
        <is>
          <t>Minimum [Member]</t>
        </is>
      </c>
    </row>
    <row r="45">
      <c r="A45" s="4" t="inlineStr">
        <is>
          <t>Fair value assumptions weighted average risk-free interest rate</t>
        </is>
      </c>
      <c r="J45" s="4" t="inlineStr">
        <is>
          <t>1.48%</t>
        </is>
      </c>
    </row>
    <row r="46">
      <c r="A46" s="4" t="inlineStr">
        <is>
          <t>Fair value assumptions expected life</t>
        </is>
      </c>
      <c r="J46" s="4" t="inlineStr">
        <is>
          <t>4 days</t>
        </is>
      </c>
    </row>
    <row r="47">
      <c r="A47" s="4" t="inlineStr">
        <is>
          <t>Minimum [Member] | Secured Convertible Promissory Note [Member]</t>
        </is>
      </c>
    </row>
    <row r="48">
      <c r="A48" s="4" t="inlineStr">
        <is>
          <t>Interest on debenture</t>
        </is>
      </c>
      <c r="J48" s="4" t="inlineStr">
        <is>
          <t>5.00%</t>
        </is>
      </c>
    </row>
    <row r="49">
      <c r="A49" s="4" t="inlineStr">
        <is>
          <t>Maximum [Member]</t>
        </is>
      </c>
    </row>
    <row r="50">
      <c r="A50" s="4" t="inlineStr">
        <is>
          <t>Fair value assumptions weighted average risk-free interest rate</t>
        </is>
      </c>
      <c r="J50" s="4" t="inlineStr">
        <is>
          <t>1.62%</t>
        </is>
      </c>
    </row>
    <row r="51">
      <c r="A51" s="4" t="inlineStr">
        <is>
          <t>Fair value assumptions expected life</t>
        </is>
      </c>
      <c r="J51" s="4" t="inlineStr">
        <is>
          <t>3 years</t>
        </is>
      </c>
    </row>
    <row r="52">
      <c r="A52" s="4" t="inlineStr">
        <is>
          <t>Maximum [Member] | Secured Convertible Promissory Note [Member]</t>
        </is>
      </c>
    </row>
    <row r="53">
      <c r="A53" s="4" t="inlineStr">
        <is>
          <t>Interest on debenture</t>
        </is>
      </c>
      <c r="J53" s="4" t="inlineStr">
        <is>
          <t>12.00%</t>
        </is>
      </c>
    </row>
    <row r="54">
      <c r="A54" s="4" t="inlineStr">
        <is>
          <t>At the Date of Inception [Member]</t>
        </is>
      </c>
    </row>
    <row r="55">
      <c r="A55" s="4" t="inlineStr">
        <is>
          <t>Estimated fair value of embedded derivatives</t>
        </is>
      </c>
      <c r="H55" s="6" t="n">
        <v>9493307</v>
      </c>
      <c r="J55" s="6" t="n">
        <v>20236870</v>
      </c>
    </row>
    <row r="56">
      <c r="A56" s="4" t="inlineStr">
        <is>
          <t>Fair value assumptions dividend yield</t>
        </is>
      </c>
      <c r="H56" s="4" t="inlineStr">
        <is>
          <t>0.00%</t>
        </is>
      </c>
      <c r="J56" s="4" t="inlineStr">
        <is>
          <t>0.00%</t>
        </is>
      </c>
    </row>
    <row r="57">
      <c r="A57" s="4" t="inlineStr">
        <is>
          <t>Fair value assumptions expected volatility</t>
        </is>
      </c>
      <c r="H57" s="4" t="inlineStr">
        <is>
          <t>108.44%</t>
        </is>
      </c>
      <c r="J57" s="4" t="inlineStr">
        <is>
          <t>119.18%</t>
        </is>
      </c>
    </row>
    <row r="58">
      <c r="A58" s="4" t="inlineStr">
        <is>
          <t>At the Date of Inception [Member] | Minimum [Member]</t>
        </is>
      </c>
    </row>
    <row r="59">
      <c r="A59" s="4" t="inlineStr">
        <is>
          <t>Fair value assumptions expected volatility</t>
        </is>
      </c>
      <c r="J59" s="4" t="inlineStr">
        <is>
          <t>110.59%</t>
        </is>
      </c>
    </row>
    <row r="60">
      <c r="A60" s="4" t="inlineStr">
        <is>
          <t>Fair value assumptions weighted average risk-free interest rate</t>
        </is>
      </c>
      <c r="H60" s="4" t="inlineStr">
        <is>
          <t>1.28%</t>
        </is>
      </c>
      <c r="J60" s="4" t="inlineStr">
        <is>
          <t>1.48%</t>
        </is>
      </c>
    </row>
    <row r="61">
      <c r="A61" s="4" t="inlineStr">
        <is>
          <t>Fair value assumptions expected life</t>
        </is>
      </c>
      <c r="H61" s="4" t="inlineStr">
        <is>
          <t>1 month 16 days</t>
        </is>
      </c>
      <c r="J61" s="4" t="inlineStr">
        <is>
          <t>4 days</t>
        </is>
      </c>
    </row>
    <row r="62">
      <c r="A62" s="4" t="inlineStr">
        <is>
          <t>At the Date of Inception [Member] | Maximum [Member]</t>
        </is>
      </c>
    </row>
    <row r="63">
      <c r="A63" s="4" t="inlineStr">
        <is>
          <t>Fair value assumptions expected volatility</t>
        </is>
      </c>
      <c r="J63" s="4" t="inlineStr">
        <is>
          <t>11918.00%</t>
        </is>
      </c>
    </row>
    <row r="64">
      <c r="A64" s="4" t="inlineStr">
        <is>
          <t>Fair value assumptions weighted average risk-free interest rate</t>
        </is>
      </c>
      <c r="H64" s="4" t="inlineStr">
        <is>
          <t>2.20%</t>
        </is>
      </c>
      <c r="J64" s="4" t="inlineStr">
        <is>
          <t>2.33%</t>
        </is>
      </c>
    </row>
    <row r="65">
      <c r="A65" s="4" t="inlineStr">
        <is>
          <t>Fair value assumptions expected life</t>
        </is>
      </c>
      <c r="H65" s="4" t="inlineStr">
        <is>
          <t>4 years 7 months 24 days</t>
        </is>
      </c>
      <c r="J65" s="4" t="inlineStr">
        <is>
          <t>3 years</t>
        </is>
      </c>
    </row>
    <row r="66">
      <c r="A66" s="4" t="inlineStr">
        <is>
          <t>Holders [Member]</t>
        </is>
      </c>
    </row>
    <row r="67">
      <c r="A67" s="4" t="inlineStr">
        <is>
          <t>Company paid cash consideration</t>
        </is>
      </c>
      <c r="G67" s="6" t="n">
        <v>510938</v>
      </c>
      <c r="K67" s="5" t="n">
        <v>1762500</v>
      </c>
    </row>
    <row r="68">
      <c r="A68" s="4" t="inlineStr">
        <is>
          <t>Issued upon conversion of value</t>
        </is>
      </c>
      <c r="J68" s="6" t="n">
        <v>390000</v>
      </c>
    </row>
    <row r="69">
      <c r="A69" s="4" t="inlineStr">
        <is>
          <t>Debt conversion value</t>
        </is>
      </c>
      <c r="J69" s="6" t="n">
        <v>31180</v>
      </c>
    </row>
    <row r="70">
      <c r="A70" s="4" t="inlineStr">
        <is>
          <t>Issued upon conversion of shares</t>
        </is>
      </c>
      <c r="J70" s="5" t="n">
        <v>10102353</v>
      </c>
    </row>
    <row r="71">
      <c r="A71" s="4" t="inlineStr">
        <is>
          <t>Debt converted into common stock shares</t>
        </is>
      </c>
      <c r="G71" s="5" t="n">
        <v>3742648</v>
      </c>
      <c r="J71" s="5" t="n">
        <v>11000000</v>
      </c>
    </row>
    <row r="72">
      <c r="A72" s="4" t="inlineStr">
        <is>
          <t>Issued upon conversion of interest</t>
        </is>
      </c>
      <c r="J72" s="6" t="n">
        <v>8000</v>
      </c>
      <c r="K72" s="6" t="n">
        <v>22831</v>
      </c>
    </row>
    <row r="73">
      <c r="A73" s="4" t="inlineStr">
        <is>
          <t>Leaving balance</t>
        </is>
      </c>
      <c r="J73" s="5" t="n">
        <v>0</v>
      </c>
    </row>
    <row r="74">
      <c r="A74" s="4" t="inlineStr">
        <is>
          <t>Holders [Member] | Exchange Agreements [Member]</t>
        </is>
      </c>
    </row>
    <row r="75">
      <c r="A75" s="4" t="inlineStr">
        <is>
          <t>Debt conversion value</t>
        </is>
      </c>
      <c r="J75" s="6" t="n">
        <v>185500</v>
      </c>
    </row>
    <row r="76">
      <c r="A76" s="4" t="inlineStr">
        <is>
          <t>Debt converted into common stock shares</t>
        </is>
      </c>
      <c r="J76" s="5" t="n">
        <v>30669903</v>
      </c>
    </row>
    <row r="77">
      <c r="A77" s="4" t="inlineStr">
        <is>
          <t>Debt converted into common stock shares</t>
        </is>
      </c>
      <c r="J77" s="5" t="n">
        <v>37160000</v>
      </c>
    </row>
    <row r="78">
      <c r="A78" s="4" t="inlineStr">
        <is>
          <t>Accrued interest payable</t>
        </is>
      </c>
      <c r="J78" s="6" t="n">
        <v>300</v>
      </c>
    </row>
    <row r="79">
      <c r="A79" s="4" t="inlineStr">
        <is>
          <t>Holders [Member] | Secured Convertible Promissory Note [Member]</t>
        </is>
      </c>
    </row>
    <row r="80">
      <c r="A80" s="4" t="inlineStr">
        <is>
          <t>Issued upon conversion of value</t>
        </is>
      </c>
      <c r="J80" s="6" t="n">
        <v>90000</v>
      </c>
    </row>
    <row r="81">
      <c r="A81" s="4" t="inlineStr">
        <is>
          <t>Issued upon conversion of shares</t>
        </is>
      </c>
      <c r="J81" s="5" t="n">
        <v>6879913</v>
      </c>
    </row>
    <row r="82">
      <c r="A82" s="4" t="inlineStr">
        <is>
          <t>Issued upon conversion of interest</t>
        </is>
      </c>
      <c r="J82" s="6" t="n">
        <v>9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Advances and Notes Payable (Details) - USD ($)</t>
        </is>
      </c>
      <c r="B1" s="2" t="inlineStr">
        <is>
          <t>12 Months Ended</t>
        </is>
      </c>
    </row>
    <row r="2">
      <c r="B2" s="2" t="inlineStr">
        <is>
          <t>Dec. 31, 2019</t>
        </is>
      </c>
      <c r="C2" s="2" t="inlineStr">
        <is>
          <t>Dec. 31, 2018</t>
        </is>
      </c>
    </row>
    <row r="3">
      <c r="A3" s="3" t="inlineStr">
        <is>
          <t>Advances and Notes Payable [Abstract]</t>
        </is>
      </c>
    </row>
    <row r="4">
      <c r="A4" s="4" t="inlineStr">
        <is>
          <t>Advances</t>
        </is>
      </c>
      <c r="B4" s="6" t="n">
        <v>337500</v>
      </c>
      <c r="C4" s="6" t="n">
        <v>932500</v>
      </c>
    </row>
    <row r="5">
      <c r="A5" s="4" t="inlineStr">
        <is>
          <t>Notes payable</t>
        </is>
      </c>
      <c r="B5" s="6" t="n">
        <v>178500</v>
      </c>
    </row>
    <row r="6">
      <c r="A6" s="4" t="inlineStr">
        <is>
          <t>Description of notes payable agreement</t>
        </is>
      </c>
      <c r="B6" s="4" t="inlineStr">
        <is>
          <t>The notes payable agreements not convertible into common stock had maturity dates from March 21, 2019 to September 15, 2019, carried a collective $26,000 in original issuance discounts, have annual interest rates from 0%-20% annually, and have incurred $60,661 in default penalties as of September 30, 20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 Liabilities and Fair Value Measurements (Details) - USD ($)</t>
        </is>
      </c>
      <c r="B1" s="2" t="inlineStr">
        <is>
          <t>Dec. 31, 2019</t>
        </is>
      </c>
      <c r="C1" s="2" t="inlineStr">
        <is>
          <t>Dec. 31, 2018</t>
        </is>
      </c>
    </row>
    <row r="2">
      <c r="A2" s="4" t="inlineStr">
        <is>
          <t>Derivative liability</t>
        </is>
      </c>
      <c r="B2" s="6" t="n">
        <v>20236870</v>
      </c>
      <c r="C2" s="4" t="inlineStr">
        <is>
          <t xml:space="preserve"> </t>
        </is>
      </c>
    </row>
    <row r="3">
      <c r="A3" s="4" t="inlineStr">
        <is>
          <t>Quoted Prices in Active Markets for Identical Assets (Level 1) [Member]</t>
        </is>
      </c>
    </row>
    <row r="4">
      <c r="A4" s="4" t="inlineStr">
        <is>
          <t>Derivative liability</t>
        </is>
      </c>
      <c r="B4" s="4" t="inlineStr">
        <is>
          <t xml:space="preserve"> </t>
        </is>
      </c>
      <c r="C4" s="4" t="inlineStr">
        <is>
          <t xml:space="preserve"> </t>
        </is>
      </c>
    </row>
    <row r="5">
      <c r="A5" s="4" t="inlineStr">
        <is>
          <t>Significant Other Observable Inputs (Level 2) [Member]</t>
        </is>
      </c>
    </row>
    <row r="6">
      <c r="A6" s="4" t="inlineStr">
        <is>
          <t>Derivative liability</t>
        </is>
      </c>
      <c r="B6" s="4" t="inlineStr">
        <is>
          <t xml:space="preserve"> </t>
        </is>
      </c>
      <c r="C6" s="4" t="inlineStr">
        <is>
          <t xml:space="preserve"> </t>
        </is>
      </c>
    </row>
    <row r="7">
      <c r="A7" s="4" t="inlineStr">
        <is>
          <t>Significant Unobservable Inputs (Level 3) [Member]</t>
        </is>
      </c>
    </row>
    <row r="8">
      <c r="A8" s="4" t="inlineStr">
        <is>
          <t>Derivative liability</t>
        </is>
      </c>
      <c r="B8" s="6" t="n">
        <v>20236870</v>
      </c>
      <c r="C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and Fair Value Measurements (Details 1)</t>
        </is>
      </c>
      <c r="B1" s="2" t="inlineStr">
        <is>
          <t>12 Months Ended</t>
        </is>
      </c>
    </row>
    <row r="2">
      <c r="B2" s="2" t="inlineStr">
        <is>
          <t>Dec. 31, 2019USD ($)</t>
        </is>
      </c>
    </row>
    <row r="3">
      <c r="A3" s="3" t="inlineStr">
        <is>
          <t>Derivative Liabilities and Fair Value Measurements [Abstract]</t>
        </is>
      </c>
    </row>
    <row r="4">
      <c r="A4" s="4" t="inlineStr">
        <is>
          <t>Balance, January 1, 2018</t>
        </is>
      </c>
      <c r="B4" s="6" t="n">
        <v>9493307</v>
      </c>
    </row>
    <row r="5">
      <c r="A5" s="4" t="inlineStr">
        <is>
          <t>Cumulative effect adjustment to reclassify fair value of derivative liabilities to retained earnings</t>
        </is>
      </c>
      <c r="B5" s="5" t="n">
        <v>-9493307</v>
      </c>
    </row>
    <row r="6">
      <c r="A6" s="4" t="inlineStr">
        <is>
          <t>Balance, December 31, 2018</t>
        </is>
      </c>
      <c r="B6" s="4" t="inlineStr">
        <is>
          <t xml:space="preserve"> </t>
        </is>
      </c>
    </row>
    <row r="7">
      <c r="A7" s="4" t="inlineStr">
        <is>
          <t>Transfers in due to issuance of convertible notes and warrants with embedded conversion and reset provisions</t>
        </is>
      </c>
      <c r="B7" s="5" t="n">
        <v>686059</v>
      </c>
    </row>
    <row r="8">
      <c r="A8" s="4" t="inlineStr">
        <is>
          <t>Transfers out due to conversions of convertible notes and accrued interest into common shares</t>
        </is>
      </c>
      <c r="B8" s="5" t="n">
        <v>-56142</v>
      </c>
    </row>
    <row r="9">
      <c r="A9" s="4" t="inlineStr">
        <is>
          <t>Derivative liability due to authorized shares shortfall</t>
        </is>
      </c>
      <c r="B9" s="5" t="n">
        <v>18921538</v>
      </c>
    </row>
    <row r="10">
      <c r="A10" s="4" t="inlineStr">
        <is>
          <t>Mark to market to December 31, 2019</t>
        </is>
      </c>
      <c r="B10" s="5" t="n">
        <v>685415</v>
      </c>
    </row>
    <row r="11">
      <c r="A11" s="4" t="inlineStr">
        <is>
          <t>Balance, December 31, 2019</t>
        </is>
      </c>
      <c r="B11" s="5" t="n">
        <v>20236870</v>
      </c>
    </row>
    <row r="12">
      <c r="A12" s="4" t="inlineStr">
        <is>
          <t>Loss on change in derivative liabilities for the year ended December 31, 2019</t>
        </is>
      </c>
      <c r="B12" s="6" t="n">
        <v>-6854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8" customWidth="1" min="2" max="2"/>
    <col width="18" customWidth="1" min="3" max="3"/>
    <col width="13" customWidth="1" min="4" max="4"/>
    <col width="26" customWidth="1" min="5" max="5"/>
    <col width="27" customWidth="1" min="6" max="6"/>
    <col width="25" customWidth="1" min="7" max="7"/>
    <col width="20" customWidth="1" min="8" max="8"/>
    <col width="13" customWidth="1" min="9" max="9"/>
  </cols>
  <sheetData>
    <row r="1">
      <c r="A1" s="1" t="inlineStr">
        <is>
          <t>Consolidated Statement of Stockholders' Deficit - USD ($)</t>
        </is>
      </c>
      <c r="B1" s="2" t="inlineStr">
        <is>
          <t>Preferred Stock B</t>
        </is>
      </c>
      <c r="C1" s="2" t="inlineStr">
        <is>
          <t>Preferred Stock C</t>
        </is>
      </c>
      <c r="D1" s="2" t="inlineStr">
        <is>
          <t>Common Stock</t>
        </is>
      </c>
      <c r="E1" s="2" t="inlineStr">
        <is>
          <t>Common Stock to be Issued</t>
        </is>
      </c>
      <c r="F1" s="2" t="inlineStr">
        <is>
          <t>Additional Paid In Capital</t>
        </is>
      </c>
      <c r="G1" s="2" t="inlineStr">
        <is>
          <t>Subscriptions Receivable</t>
        </is>
      </c>
      <c r="H1" s="2" t="inlineStr">
        <is>
          <t>Accumulated Deficit</t>
        </is>
      </c>
      <c r="I1" s="2" t="inlineStr">
        <is>
          <t>Total</t>
        </is>
      </c>
    </row>
    <row r="2">
      <c r="A2" s="4" t="inlineStr">
        <is>
          <t>Balance at Dec. 31, 2017</t>
        </is>
      </c>
      <c r="D2" s="6" t="n">
        <v>112166</v>
      </c>
      <c r="E2" s="6" t="n">
        <v>12573</v>
      </c>
      <c r="F2" s="6" t="n">
        <v>63315749</v>
      </c>
      <c r="G2" s="6" t="n">
        <v>-564000</v>
      </c>
      <c r="H2" s="6" t="n">
        <v>-74252214</v>
      </c>
      <c r="I2" s="6" t="n">
        <v>-11375726</v>
      </c>
    </row>
    <row r="3">
      <c r="A3" s="4" t="inlineStr">
        <is>
          <t>Balance, shares at Dec. 31, 2017</t>
        </is>
      </c>
      <c r="D3" s="5" t="n">
        <v>112165839</v>
      </c>
      <c r="E3" s="5" t="n">
        <v>12572500</v>
      </c>
    </row>
    <row r="4">
      <c r="A4" s="4" t="inlineStr">
        <is>
          <t>Reclassify fair value of derivative liabilities to retained earnings</t>
        </is>
      </c>
      <c r="H4" s="5" t="n">
        <v>9493307</v>
      </c>
      <c r="I4" s="5" t="n">
        <v>9493307</v>
      </c>
    </row>
    <row r="5">
      <c r="A5" s="4" t="inlineStr">
        <is>
          <t>Issuance of common stock previously to be issued</t>
        </is>
      </c>
      <c r="D5" s="6" t="n">
        <v>14363</v>
      </c>
      <c r="E5" s="6" t="n">
        <v>-14363</v>
      </c>
      <c r="F5" s="4" t="inlineStr">
        <is>
          <t xml:space="preserve"> </t>
        </is>
      </c>
      <c r="G5" s="6" t="n">
        <v>564000</v>
      </c>
      <c r="I5" s="5" t="n">
        <v>564000</v>
      </c>
    </row>
    <row r="6">
      <c r="A6" s="4" t="inlineStr">
        <is>
          <t>Issuance of common stock previously to be issued, shares</t>
        </is>
      </c>
      <c r="D6" s="5" t="n">
        <v>14362500</v>
      </c>
      <c r="E6" s="5" t="n">
        <v>-14362500</v>
      </c>
    </row>
    <row r="7">
      <c r="A7" s="4" t="inlineStr">
        <is>
          <t>Common stock issued in exercise of cashless warrants</t>
        </is>
      </c>
      <c r="D7" s="6" t="n">
        <v>7906</v>
      </c>
      <c r="F7" s="5" t="n">
        <v>-7906</v>
      </c>
      <c r="I7" s="4" t="inlineStr">
        <is>
          <t xml:space="preserve"> </t>
        </is>
      </c>
    </row>
    <row r="8">
      <c r="A8" s="4" t="inlineStr">
        <is>
          <t>Common stock issued in exercise of cashless warrants, shares</t>
        </is>
      </c>
      <c r="D8" s="5" t="n">
        <v>7906470</v>
      </c>
    </row>
    <row r="9">
      <c r="A9" s="4" t="inlineStr">
        <is>
          <t>Common shares issued in lieu of interest expense</t>
        </is>
      </c>
      <c r="D9" s="6" t="n">
        <v>325</v>
      </c>
      <c r="F9" s="5" t="n">
        <v>52158</v>
      </c>
      <c r="I9" s="5" t="n">
        <v>52483</v>
      </c>
    </row>
    <row r="10">
      <c r="A10" s="4" t="inlineStr">
        <is>
          <t>Common shares issued in lieu of interest expense, shares</t>
        </is>
      </c>
      <c r="D10" s="5" t="n">
        <v>324881</v>
      </c>
    </row>
    <row r="11">
      <c r="A11" s="4" t="inlineStr">
        <is>
          <t>Common stock shares to be retired in 2018</t>
        </is>
      </c>
      <c r="D11" s="6" t="n">
        <v>-1790</v>
      </c>
      <c r="E11" s="6" t="n">
        <v>1790</v>
      </c>
      <c r="F11" s="4" t="inlineStr">
        <is>
          <t xml:space="preserve"> </t>
        </is>
      </c>
      <c r="I11" s="4" t="inlineStr">
        <is>
          <t xml:space="preserve"> </t>
        </is>
      </c>
    </row>
    <row r="12">
      <c r="A12" s="4" t="inlineStr">
        <is>
          <t>Common stock shares to be retired in 2018, shares</t>
        </is>
      </c>
      <c r="D12" s="5" t="n">
        <v>-1790000</v>
      </c>
      <c r="E12" s="5" t="n">
        <v>1790000</v>
      </c>
    </row>
    <row r="13">
      <c r="A13" s="4" t="inlineStr">
        <is>
          <t>Common stock issued upon conversion of debentures</t>
        </is>
      </c>
      <c r="D13" s="6" t="n">
        <v>3743</v>
      </c>
      <c r="F13" s="5" t="n">
        <v>632507</v>
      </c>
      <c r="I13" s="5" t="n">
        <v>636250</v>
      </c>
    </row>
    <row r="14">
      <c r="A14" s="4" t="inlineStr">
        <is>
          <t>Common stock issued upon conversion of debentures, shares</t>
        </is>
      </c>
      <c r="D14" s="5" t="n">
        <v>3742648</v>
      </c>
    </row>
    <row r="15">
      <c r="A15" s="4" t="inlineStr">
        <is>
          <t>Sale of common stock</t>
        </is>
      </c>
      <c r="D15" s="6" t="n">
        <v>13700</v>
      </c>
      <c r="F15" s="5" t="n">
        <v>2726300</v>
      </c>
      <c r="I15" s="5" t="n">
        <v>2740000</v>
      </c>
    </row>
    <row r="16">
      <c r="A16" s="4" t="inlineStr">
        <is>
          <t>Sale of common stock, shares</t>
        </is>
      </c>
      <c r="D16" s="5" t="n">
        <v>13700000</v>
      </c>
    </row>
    <row r="17">
      <c r="A17" s="4" t="inlineStr">
        <is>
          <t>Common stock issued upon cashless exercise of options</t>
        </is>
      </c>
      <c r="D17" s="6" t="n">
        <v>95</v>
      </c>
      <c r="F17" s="5" t="n">
        <v>-95</v>
      </c>
      <c r="I17" s="4" t="inlineStr">
        <is>
          <t xml:space="preserve"> </t>
        </is>
      </c>
    </row>
    <row r="18">
      <c r="A18" s="4" t="inlineStr">
        <is>
          <t>Common stock issued upon cashless exercise of options, shares</t>
        </is>
      </c>
      <c r="D18" s="5" t="n">
        <v>95134</v>
      </c>
    </row>
    <row r="19">
      <c r="A19" s="4" t="inlineStr">
        <is>
          <t>Common stock issued upon exercise of warrants for cash</t>
        </is>
      </c>
      <c r="D19" s="6" t="n">
        <v>4605</v>
      </c>
      <c r="E19" s="6" t="n">
        <v>80</v>
      </c>
      <c r="F19" s="5" t="n">
        <v>632545</v>
      </c>
      <c r="I19" s="5" t="n">
        <v>637230</v>
      </c>
    </row>
    <row r="20">
      <c r="A20" s="4" t="inlineStr">
        <is>
          <t>Common stock issued upon exercise of warrants for cash, shares</t>
        </is>
      </c>
      <c r="D20" s="5" t="n">
        <v>4605000</v>
      </c>
      <c r="E20" s="5" t="n">
        <v>80000</v>
      </c>
    </row>
    <row r="21">
      <c r="A21" s="4" t="inlineStr">
        <is>
          <t>Common stock issued for services</t>
        </is>
      </c>
      <c r="D21" s="6" t="n">
        <v>13594</v>
      </c>
      <c r="F21" s="5" t="n">
        <v>3494593</v>
      </c>
      <c r="I21" s="5" t="n">
        <v>3508187</v>
      </c>
    </row>
    <row r="22">
      <c r="A22" s="4" t="inlineStr">
        <is>
          <t>Common stock issued for services, shares</t>
        </is>
      </c>
      <c r="D22" s="5" t="n">
        <v>13594000</v>
      </c>
    </row>
    <row r="23">
      <c r="A23" s="4" t="inlineStr">
        <is>
          <t>Fair value of warrants repriced due to price protection</t>
        </is>
      </c>
      <c r="F23" s="5" t="n">
        <v>160597</v>
      </c>
      <c r="I23" s="5" t="n">
        <v>160597</v>
      </c>
    </row>
    <row r="24">
      <c r="A24" s="4" t="inlineStr">
        <is>
          <t>Fair value of vesting options</t>
        </is>
      </c>
      <c r="F24" s="5" t="n">
        <v>2146184</v>
      </c>
      <c r="I24" s="5" t="n">
        <v>2146184</v>
      </c>
    </row>
    <row r="25">
      <c r="A25" s="4" t="inlineStr">
        <is>
          <t>Issuance of convertible warrants</t>
        </is>
      </c>
      <c r="F25" s="5" t="n">
        <v>617563</v>
      </c>
      <c r="I25" s="5" t="n">
        <v>617563</v>
      </c>
    </row>
    <row r="26">
      <c r="A26" s="4" t="inlineStr">
        <is>
          <t>Net Loss</t>
        </is>
      </c>
      <c r="H26" s="5" t="n">
        <v>-16016441</v>
      </c>
      <c r="I26" s="5" t="n">
        <v>-16016441</v>
      </c>
    </row>
    <row r="27">
      <c r="A27" s="4" t="inlineStr">
        <is>
          <t>Balance at Dec. 31, 2018</t>
        </is>
      </c>
      <c r="B27" s="4" t="inlineStr">
        <is>
          <t xml:space="preserve"> </t>
        </is>
      </c>
      <c r="C27" s="4" t="inlineStr">
        <is>
          <t xml:space="preserve"> </t>
        </is>
      </c>
      <c r="D27" s="6" t="n">
        <v>168707</v>
      </c>
      <c r="E27" s="6" t="n">
        <v>80</v>
      </c>
      <c r="F27" s="5" t="n">
        <v>73770195</v>
      </c>
      <c r="H27" s="5" t="n">
        <v>-80775348</v>
      </c>
      <c r="I27" s="5" t="n">
        <v>-6836366</v>
      </c>
    </row>
    <row r="28">
      <c r="A28" s="4" t="inlineStr">
        <is>
          <t>Balance, shares at Dec. 31, 2018</t>
        </is>
      </c>
      <c r="B28" s="4" t="inlineStr">
        <is>
          <t xml:space="preserve"> </t>
        </is>
      </c>
      <c r="C28" s="4" t="inlineStr">
        <is>
          <t xml:space="preserve"> </t>
        </is>
      </c>
      <c r="D28" s="5" t="n">
        <v>168706472</v>
      </c>
      <c r="E28" s="5" t="n">
        <v>80000</v>
      </c>
    </row>
    <row r="29">
      <c r="A29" s="4" t="inlineStr">
        <is>
          <t>Issuance of common stock previously to be issued</t>
        </is>
      </c>
      <c r="B29" s="4" t="inlineStr">
        <is>
          <t xml:space="preserve"> </t>
        </is>
      </c>
      <c r="C29" s="4" t="inlineStr">
        <is>
          <t xml:space="preserve"> </t>
        </is>
      </c>
      <c r="D29" s="6" t="n">
        <v>80</v>
      </c>
      <c r="E29" s="6" t="n">
        <v>-80</v>
      </c>
      <c r="F29" s="4" t="inlineStr">
        <is>
          <t xml:space="preserve"> </t>
        </is>
      </c>
      <c r="H29" s="4" t="inlineStr">
        <is>
          <t xml:space="preserve"> </t>
        </is>
      </c>
      <c r="I29" s="4" t="inlineStr">
        <is>
          <t xml:space="preserve"> </t>
        </is>
      </c>
    </row>
    <row r="30">
      <c r="A30" s="4" t="inlineStr">
        <is>
          <t>Issuance of common stock previously to be issued, shares</t>
        </is>
      </c>
      <c r="B30" s="4" t="inlineStr">
        <is>
          <t xml:space="preserve"> </t>
        </is>
      </c>
      <c r="C30" s="4" t="inlineStr">
        <is>
          <t xml:space="preserve"> </t>
        </is>
      </c>
      <c r="D30" s="5" t="n">
        <v>80000</v>
      </c>
      <c r="E30" s="5" t="n">
        <v>-80000</v>
      </c>
    </row>
    <row r="31">
      <c r="A31" s="4" t="inlineStr">
        <is>
          <t>Issuance of preferred Series A shares in exchange for warrants canceled</t>
        </is>
      </c>
      <c r="F31" s="5" t="n">
        <v>-296746</v>
      </c>
      <c r="I31" s="5" t="n">
        <v>-296746</v>
      </c>
    </row>
    <row r="32">
      <c r="A32" s="4" t="inlineStr">
        <is>
          <t>Sale of preferred Series B shares and warrants</t>
        </is>
      </c>
      <c r="B32" s="6" t="n">
        <v>1</v>
      </c>
      <c r="C32" s="4" t="inlineStr">
        <is>
          <t xml:space="preserve"> </t>
        </is>
      </c>
      <c r="D32" s="4" t="inlineStr">
        <is>
          <t xml:space="preserve"> </t>
        </is>
      </c>
      <c r="E32" s="4" t="inlineStr">
        <is>
          <t xml:space="preserve"> </t>
        </is>
      </c>
      <c r="F32" s="5" t="n">
        <v>1407499</v>
      </c>
      <c r="H32" s="4" t="inlineStr">
        <is>
          <t xml:space="preserve"> </t>
        </is>
      </c>
      <c r="I32" s="5" t="n">
        <v>1407500</v>
      </c>
    </row>
    <row r="33">
      <c r="A33" s="4" t="inlineStr">
        <is>
          <t>Sale of preferred Series B shares and warrants, shares</t>
        </is>
      </c>
      <c r="B33" s="5" t="n">
        <v>1126</v>
      </c>
      <c r="C33" s="4" t="inlineStr">
        <is>
          <t xml:space="preserve"> </t>
        </is>
      </c>
    </row>
    <row r="34">
      <c r="A34" s="4" t="inlineStr">
        <is>
          <t>Conversion of preferred Series A shares to common shares</t>
        </is>
      </c>
      <c r="D34" s="6" t="n">
        <v>80000</v>
      </c>
      <c r="E34" s="6" t="n">
        <v>903824</v>
      </c>
      <c r="F34" s="5" t="n">
        <v>2153424</v>
      </c>
      <c r="H34" s="4" t="inlineStr">
        <is>
          <t xml:space="preserve"> </t>
        </is>
      </c>
      <c r="I34" s="5" t="n">
        <v>3137248</v>
      </c>
    </row>
    <row r="35">
      <c r="A35" s="4" t="inlineStr">
        <is>
          <t>Conversion of preferred Series A shares to common shares, shares</t>
        </is>
      </c>
      <c r="D35" s="5" t="n">
        <v>80000000</v>
      </c>
      <c r="E35" s="5" t="n">
        <v>903823564</v>
      </c>
    </row>
    <row r="36">
      <c r="A36" s="4" t="inlineStr">
        <is>
          <t>Common stock issued as origination shares</t>
        </is>
      </c>
      <c r="D36" s="6" t="n">
        <v>1250</v>
      </c>
      <c r="E36" s="4" t="inlineStr">
        <is>
          <t xml:space="preserve"> </t>
        </is>
      </c>
      <c r="F36" s="5" t="n">
        <v>140083</v>
      </c>
      <c r="H36" s="4" t="inlineStr">
        <is>
          <t xml:space="preserve"> </t>
        </is>
      </c>
      <c r="I36" s="5" t="n">
        <v>141333</v>
      </c>
    </row>
    <row r="37">
      <c r="A37" s="4" t="inlineStr">
        <is>
          <t>Common stock issued as origination shares, shares</t>
        </is>
      </c>
      <c r="D37" s="5" t="n">
        <v>1250000</v>
      </c>
    </row>
    <row r="38">
      <c r="A38" s="4" t="inlineStr">
        <is>
          <t>Common stock issued upon conversion of convertible notes</t>
        </is>
      </c>
      <c r="D38" s="6" t="n">
        <v>109583</v>
      </c>
      <c r="E38" s="6" t="n">
        <v>37100</v>
      </c>
      <c r="F38" s="5" t="n">
        <v>1548619</v>
      </c>
      <c r="H38" s="4" t="inlineStr">
        <is>
          <t xml:space="preserve"> </t>
        </is>
      </c>
      <c r="I38" s="5" t="n">
        <v>1695302</v>
      </c>
    </row>
    <row r="39">
      <c r="A39" s="4" t="inlineStr">
        <is>
          <t>Common stock issued upon conversion of convertible notes, shares</t>
        </is>
      </c>
      <c r="D39" s="5" t="n">
        <v>109583224</v>
      </c>
      <c r="E39" s="5" t="n">
        <v>37100000</v>
      </c>
    </row>
    <row r="40">
      <c r="A40" s="4" t="inlineStr">
        <is>
          <t>Warrants exercised for cash</t>
        </is>
      </c>
      <c r="D40" s="6" t="n">
        <v>1555</v>
      </c>
      <c r="E40" s="6" t="n">
        <v>1126</v>
      </c>
      <c r="F40" s="5" t="n">
        <v>170268</v>
      </c>
      <c r="H40" s="4" t="inlineStr">
        <is>
          <t xml:space="preserve"> </t>
        </is>
      </c>
      <c r="I40" s="5" t="n">
        <v>172949</v>
      </c>
    </row>
    <row r="41">
      <c r="A41" s="4" t="inlineStr">
        <is>
          <t>Warrants exercised for cash, shares</t>
        </is>
      </c>
      <c r="D41" s="5" t="n">
        <v>1555160</v>
      </c>
      <c r="E41" s="5" t="n">
        <v>1126250</v>
      </c>
    </row>
    <row r="42">
      <c r="A42" s="4" t="inlineStr">
        <is>
          <t>Common stock issued to satisfy a true-up provision</t>
        </is>
      </c>
      <c r="D42" s="6" t="n">
        <v>5553</v>
      </c>
      <c r="E42" s="4" t="inlineStr">
        <is>
          <t xml:space="preserve"> </t>
        </is>
      </c>
      <c r="F42" s="5" t="n">
        <v>16661</v>
      </c>
      <c r="H42" s="4" t="inlineStr">
        <is>
          <t xml:space="preserve"> </t>
        </is>
      </c>
      <c r="I42" s="5" t="n">
        <v>22214</v>
      </c>
    </row>
    <row r="43">
      <c r="A43" s="4" t="inlineStr">
        <is>
          <t>Common stock issued to satisfy a true-up provision, shares</t>
        </is>
      </c>
      <c r="D43" s="5" t="n">
        <v>5553191</v>
      </c>
    </row>
    <row r="44">
      <c r="A44" s="4" t="inlineStr">
        <is>
          <t>Common Stock issued in settlement of a warrant provision</t>
        </is>
      </c>
      <c r="D44" s="6" t="n">
        <v>9000</v>
      </c>
      <c r="E44" s="4" t="inlineStr">
        <is>
          <t xml:space="preserve"> </t>
        </is>
      </c>
      <c r="F44" s="5" t="n">
        <v>428400</v>
      </c>
      <c r="H44" s="5" t="n">
        <v>-437400</v>
      </c>
      <c r="I44" s="4" t="inlineStr">
        <is>
          <t xml:space="preserve"> </t>
        </is>
      </c>
    </row>
    <row r="45">
      <c r="A45" s="4" t="inlineStr">
        <is>
          <t>Common Stock issued in settlement of a warrant provision, shares</t>
        </is>
      </c>
      <c r="D45" s="5" t="n">
        <v>9000000</v>
      </c>
    </row>
    <row r="46">
      <c r="A46" s="4" t="inlineStr">
        <is>
          <t>Common stock issued in exercise of cashless warrants</t>
        </is>
      </c>
      <c r="D46" s="6" t="n">
        <v>3998</v>
      </c>
      <c r="E46" s="4" t="inlineStr">
        <is>
          <t xml:space="preserve"> </t>
        </is>
      </c>
      <c r="F46" s="5" t="n">
        <v>-3998</v>
      </c>
      <c r="H46" s="4" t="inlineStr">
        <is>
          <t xml:space="preserve"> </t>
        </is>
      </c>
      <c r="I46" s="4" t="inlineStr">
        <is>
          <t xml:space="preserve"> </t>
        </is>
      </c>
    </row>
    <row r="47">
      <c r="A47" s="4" t="inlineStr">
        <is>
          <t>Common stock issued in exercise of cashless warrants, shares</t>
        </is>
      </c>
      <c r="D47" s="5" t="n">
        <v>3997661</v>
      </c>
    </row>
    <row r="48">
      <c r="A48" s="4" t="inlineStr">
        <is>
          <t>Preferred and common shares issued for services</t>
        </is>
      </c>
      <c r="B48" s="4" t="inlineStr">
        <is>
          <t xml:space="preserve"> </t>
        </is>
      </c>
      <c r="C48" s="6" t="n">
        <v>1</v>
      </c>
      <c r="D48" s="6" t="n">
        <v>2950</v>
      </c>
      <c r="E48" s="6" t="n">
        <v>2550</v>
      </c>
      <c r="F48" s="5" t="n">
        <v>203199</v>
      </c>
      <c r="H48" s="4" t="inlineStr">
        <is>
          <t xml:space="preserve"> </t>
        </is>
      </c>
      <c r="I48" s="5" t="n">
        <v>208700</v>
      </c>
    </row>
    <row r="49">
      <c r="A49" s="4" t="inlineStr">
        <is>
          <t>Preferred and common shares issued for services, shares</t>
        </is>
      </c>
      <c r="B49" s="4" t="inlineStr">
        <is>
          <t xml:space="preserve"> </t>
        </is>
      </c>
      <c r="C49" s="5" t="n">
        <v>1000</v>
      </c>
      <c r="D49" s="5" t="n">
        <v>2950000</v>
      </c>
      <c r="E49" s="5" t="n">
        <v>2550000</v>
      </c>
    </row>
    <row r="50">
      <c r="A50" s="4" t="inlineStr">
        <is>
          <t>Options issued for services</t>
        </is>
      </c>
      <c r="D50" s="4" t="inlineStr">
        <is>
          <t xml:space="preserve"> </t>
        </is>
      </c>
      <c r="E50" s="4" t="inlineStr">
        <is>
          <t xml:space="preserve"> </t>
        </is>
      </c>
      <c r="F50" s="5" t="n">
        <v>14000</v>
      </c>
      <c r="H50" s="4" t="inlineStr">
        <is>
          <t xml:space="preserve"> </t>
        </is>
      </c>
      <c r="I50" s="5" t="n">
        <v>14000</v>
      </c>
    </row>
    <row r="51">
      <c r="A51" s="4" t="inlineStr">
        <is>
          <t>Common shares issued in lieu of interest expense</t>
        </is>
      </c>
      <c r="D51" s="6" t="n">
        <v>1591</v>
      </c>
      <c r="E51" s="6" t="n">
        <v>60</v>
      </c>
      <c r="F51" s="5" t="n">
        <v>35365</v>
      </c>
      <c r="H51" s="4" t="inlineStr">
        <is>
          <t xml:space="preserve"> </t>
        </is>
      </c>
      <c r="I51" s="5" t="n">
        <v>37016</v>
      </c>
    </row>
    <row r="52">
      <c r="A52" s="4" t="inlineStr">
        <is>
          <t>Common shares issued in lieu of interest expense, shares</t>
        </is>
      </c>
      <c r="D52" s="5" t="n">
        <v>1591240</v>
      </c>
      <c r="E52" s="5" t="n">
        <v>60000</v>
      </c>
    </row>
    <row r="53">
      <c r="A53" s="4" t="inlineStr">
        <is>
          <t>Deemed dividend related to warrant price protection</t>
        </is>
      </c>
      <c r="D53" s="4" t="inlineStr">
        <is>
          <t xml:space="preserve"> </t>
        </is>
      </c>
      <c r="E53" s="4" t="inlineStr">
        <is>
          <t xml:space="preserve"> </t>
        </is>
      </c>
      <c r="F53" s="5" t="n">
        <v>28933472</v>
      </c>
      <c r="H53" s="5" t="n">
        <v>-28933472</v>
      </c>
      <c r="I53" s="4" t="inlineStr">
        <is>
          <t xml:space="preserve"> </t>
        </is>
      </c>
    </row>
    <row r="54">
      <c r="A54" s="4" t="inlineStr">
        <is>
          <t>Contingent beneficial conversion feature on preferred Series A shares</t>
        </is>
      </c>
      <c r="D54" s="4" t="inlineStr">
        <is>
          <t xml:space="preserve"> </t>
        </is>
      </c>
      <c r="F54" s="5" t="n">
        <v>45147093</v>
      </c>
      <c r="H54" s="5" t="n">
        <v>-45147093</v>
      </c>
      <c r="I54" s="4" t="inlineStr">
        <is>
          <t xml:space="preserve"> </t>
        </is>
      </c>
    </row>
    <row r="55">
      <c r="A55" s="4" t="inlineStr">
        <is>
          <t>Contingent beneficial conversion feature on preferred Series A shares, shares</t>
        </is>
      </c>
      <c r="D55" s="4" t="inlineStr">
        <is>
          <t xml:space="preserve"> </t>
        </is>
      </c>
    </row>
    <row r="56">
      <c r="A56" s="4" t="inlineStr">
        <is>
          <t>Deemed dividend resulting from exchange of preferred Series A and B shares for convertible notes</t>
        </is>
      </c>
      <c r="D56" s="4" t="inlineStr">
        <is>
          <t xml:space="preserve"> </t>
        </is>
      </c>
      <c r="E56" s="4" t="inlineStr">
        <is>
          <t xml:space="preserve"> </t>
        </is>
      </c>
      <c r="F56" s="5" t="n">
        <v>-1476280</v>
      </c>
      <c r="H56" s="4" t="inlineStr">
        <is>
          <t xml:space="preserve"> </t>
        </is>
      </c>
      <c r="I56" s="5" t="n">
        <v>-1476280</v>
      </c>
    </row>
    <row r="57">
      <c r="A57" s="4" t="inlineStr">
        <is>
          <t>Deemed dividend resulting from exchange of preferred Series A and B shares for convertible notes, shares</t>
        </is>
      </c>
      <c r="D57" s="4" t="inlineStr">
        <is>
          <t xml:space="preserve"> </t>
        </is>
      </c>
    </row>
    <row r="58">
      <c r="A58" s="4" t="inlineStr">
        <is>
          <t>Preferred Series B shares exchanged for convertible notes</t>
        </is>
      </c>
      <c r="B58" s="6" t="n">
        <v>-1</v>
      </c>
      <c r="C58" s="4" t="inlineStr">
        <is>
          <t xml:space="preserve"> </t>
        </is>
      </c>
      <c r="D58" s="4" t="inlineStr">
        <is>
          <t xml:space="preserve"> </t>
        </is>
      </c>
      <c r="E58" s="4" t="inlineStr">
        <is>
          <t xml:space="preserve"> </t>
        </is>
      </c>
      <c r="F58" s="5" t="n">
        <v>-826883</v>
      </c>
      <c r="H58" s="4" t="inlineStr">
        <is>
          <t xml:space="preserve"> </t>
        </is>
      </c>
      <c r="I58" s="5" t="n">
        <v>-826884</v>
      </c>
    </row>
    <row r="59">
      <c r="A59" s="4" t="inlineStr">
        <is>
          <t>Preferred Series B shares exchanged for convertible notes, shares</t>
        </is>
      </c>
      <c r="B59" s="5" t="n">
        <v>-1126</v>
      </c>
    </row>
    <row r="60">
      <c r="A60" s="4" t="inlineStr">
        <is>
          <t>Common stock issued for services, shares</t>
        </is>
      </c>
      <c r="D60" s="5" t="n">
        <v>37160000</v>
      </c>
    </row>
    <row r="61">
      <c r="A61" s="4" t="inlineStr">
        <is>
          <t>Net Loss</t>
        </is>
      </c>
      <c r="D61" s="4" t="inlineStr">
        <is>
          <t xml:space="preserve"> </t>
        </is>
      </c>
      <c r="E61" s="4" t="inlineStr">
        <is>
          <t xml:space="preserve"> </t>
        </is>
      </c>
      <c r="F61" s="4" t="inlineStr">
        <is>
          <t xml:space="preserve"> </t>
        </is>
      </c>
      <c r="H61" s="5" t="n">
        <v>-34268912</v>
      </c>
      <c r="I61" s="5" t="n">
        <v>-34268912</v>
      </c>
    </row>
    <row r="62">
      <c r="A62" s="4" t="inlineStr">
        <is>
          <t>Balance at Dec. 31, 2019</t>
        </is>
      </c>
      <c r="B62" s="4" t="inlineStr">
        <is>
          <t xml:space="preserve"> </t>
        </is>
      </c>
      <c r="C62" s="6" t="n">
        <v>1</v>
      </c>
      <c r="D62" s="6" t="n">
        <v>384267</v>
      </c>
      <c r="E62" s="6" t="n">
        <v>944660</v>
      </c>
      <c r="F62" s="6" t="n">
        <v>151364371</v>
      </c>
      <c r="H62" s="6" t="n">
        <v>-189562225</v>
      </c>
      <c r="I62" s="6" t="n">
        <v>-36868926</v>
      </c>
    </row>
    <row r="63">
      <c r="A63" s="4" t="inlineStr">
        <is>
          <t>Balance, shares at Dec. 31, 2019</t>
        </is>
      </c>
      <c r="B63" s="4" t="inlineStr">
        <is>
          <t xml:space="preserve"> </t>
        </is>
      </c>
      <c r="C63" s="5" t="n">
        <v>1000</v>
      </c>
      <c r="D63" s="5" t="n">
        <v>384266948</v>
      </c>
      <c r="E63" s="5" t="n">
        <v>9446598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25" customWidth="1" min="2" max="2"/>
    <col width="16" customWidth="1" min="3" max="3"/>
  </cols>
  <sheetData>
    <row r="1">
      <c r="A1" s="1" t="inlineStr">
        <is>
          <t>Derivative Liabilities and Fair Value Measurements (Details Textual) - USD ($)</t>
        </is>
      </c>
      <c r="B1" s="2" t="inlineStr">
        <is>
          <t>1 Months Ended</t>
        </is>
      </c>
      <c r="C1" s="2" t="inlineStr">
        <is>
          <t>12 Months Ended</t>
        </is>
      </c>
    </row>
    <row r="2">
      <c r="B2" s="2" t="inlineStr">
        <is>
          <t>Jan. 02, 2018</t>
        </is>
      </c>
      <c r="C2" s="2" t="inlineStr">
        <is>
          <t>Dec. 31, 2019</t>
        </is>
      </c>
    </row>
    <row r="3">
      <c r="A3" s="3" t="inlineStr">
        <is>
          <t>Derivative Liabilities and Fair Value Measurements (Textual)</t>
        </is>
      </c>
    </row>
    <row r="4">
      <c r="A4" s="4" t="inlineStr">
        <is>
          <t>Fair value fluctuations, percentage</t>
        </is>
      </c>
      <c r="C4" s="4" t="inlineStr">
        <is>
          <t>10.00%</t>
        </is>
      </c>
    </row>
    <row r="5">
      <c r="A5" s="4" t="inlineStr">
        <is>
          <t>Minimum [Member]</t>
        </is>
      </c>
    </row>
    <row r="6">
      <c r="A6" s="3" t="inlineStr">
        <is>
          <t>Derivative Liabilities and Fair Value Measurements (Textual)</t>
        </is>
      </c>
    </row>
    <row r="7">
      <c r="A7" s="4" t="inlineStr">
        <is>
          <t>Fair value assumptions weighted average risk-free interest rate</t>
        </is>
      </c>
      <c r="C7" s="4" t="inlineStr">
        <is>
          <t>1.48%</t>
        </is>
      </c>
    </row>
    <row r="8">
      <c r="A8" s="4" t="inlineStr">
        <is>
          <t>Fair value assumptions expected life</t>
        </is>
      </c>
      <c r="C8" s="4" t="inlineStr">
        <is>
          <t>4 days</t>
        </is>
      </c>
    </row>
    <row r="9">
      <c r="A9" s="4" t="inlineStr">
        <is>
          <t>Maximum [Member]</t>
        </is>
      </c>
    </row>
    <row r="10">
      <c r="A10" s="3" t="inlineStr">
        <is>
          <t>Derivative Liabilities and Fair Value Measurements (Textual)</t>
        </is>
      </c>
    </row>
    <row r="11">
      <c r="A11" s="4" t="inlineStr">
        <is>
          <t>Fair value assumptions weighted average risk-free interest rate</t>
        </is>
      </c>
      <c r="C11" s="4" t="inlineStr">
        <is>
          <t>1.62%</t>
        </is>
      </c>
    </row>
    <row r="12">
      <c r="A12" s="4" t="inlineStr">
        <is>
          <t>Fair value assumptions expected life</t>
        </is>
      </c>
      <c r="C12" s="4" t="inlineStr">
        <is>
          <t>3 years</t>
        </is>
      </c>
    </row>
    <row r="13">
      <c r="A13" s="4" t="inlineStr">
        <is>
          <t>At the Date of Inception [Member]</t>
        </is>
      </c>
    </row>
    <row r="14">
      <c r="A14" s="3" t="inlineStr">
        <is>
          <t>Derivative Liabilities and Fair Value Measurements (Textual)</t>
        </is>
      </c>
    </row>
    <row r="15">
      <c r="A15" s="4" t="inlineStr">
        <is>
          <t>Estimated fair value of embedded derivatives</t>
        </is>
      </c>
      <c r="B15" s="6" t="n">
        <v>9493307</v>
      </c>
      <c r="C15" s="6" t="n">
        <v>20236870</v>
      </c>
    </row>
    <row r="16">
      <c r="A16" s="4" t="inlineStr">
        <is>
          <t>Fair value assumptions dividend yield</t>
        </is>
      </c>
      <c r="B16" s="4" t="inlineStr">
        <is>
          <t>0.00%</t>
        </is>
      </c>
      <c r="C16" s="4" t="inlineStr">
        <is>
          <t>0.00%</t>
        </is>
      </c>
    </row>
    <row r="17">
      <c r="A17" s="4" t="inlineStr">
        <is>
          <t>Fair value assumptions expected volatility</t>
        </is>
      </c>
      <c r="B17" s="4" t="inlineStr">
        <is>
          <t>108.44%</t>
        </is>
      </c>
      <c r="C17" s="4" t="inlineStr">
        <is>
          <t>119.18%</t>
        </is>
      </c>
    </row>
    <row r="18">
      <c r="A18" s="4" t="inlineStr">
        <is>
          <t>At the Date of Inception [Member] | Minimum [Member]</t>
        </is>
      </c>
    </row>
    <row r="19">
      <c r="A19" s="3" t="inlineStr">
        <is>
          <t>Derivative Liabilities and Fair Value Measurements (Textual)</t>
        </is>
      </c>
    </row>
    <row r="20">
      <c r="A20" s="4" t="inlineStr">
        <is>
          <t>Fair value assumptions expected volatility</t>
        </is>
      </c>
      <c r="C20" s="4" t="inlineStr">
        <is>
          <t>110.59%</t>
        </is>
      </c>
    </row>
    <row r="21">
      <c r="A21" s="4" t="inlineStr">
        <is>
          <t>Fair value assumptions weighted average risk-free interest rate</t>
        </is>
      </c>
      <c r="B21" s="4" t="inlineStr">
        <is>
          <t>1.28%</t>
        </is>
      </c>
      <c r="C21" s="4" t="inlineStr">
        <is>
          <t>1.48%</t>
        </is>
      </c>
    </row>
    <row r="22">
      <c r="A22" s="4" t="inlineStr">
        <is>
          <t>Fair value assumptions expected life</t>
        </is>
      </c>
      <c r="B22" s="4" t="inlineStr">
        <is>
          <t>1 month 16 days</t>
        </is>
      </c>
      <c r="C22" s="4" t="inlineStr">
        <is>
          <t>4 days</t>
        </is>
      </c>
    </row>
    <row r="23">
      <c r="A23" s="4" t="inlineStr">
        <is>
          <t>At the Date of Inception [Member] | Maximum [Member]</t>
        </is>
      </c>
    </row>
    <row r="24">
      <c r="A24" s="3" t="inlineStr">
        <is>
          <t>Derivative Liabilities and Fair Value Measurements (Textual)</t>
        </is>
      </c>
    </row>
    <row r="25">
      <c r="A25" s="4" t="inlineStr">
        <is>
          <t>Fair value assumptions expected volatility</t>
        </is>
      </c>
      <c r="C25" s="4" t="inlineStr">
        <is>
          <t>11918.00%</t>
        </is>
      </c>
    </row>
    <row r="26">
      <c r="A26" s="4" t="inlineStr">
        <is>
          <t>Fair value assumptions weighted average risk-free interest rate</t>
        </is>
      </c>
      <c r="B26" s="4" t="inlineStr">
        <is>
          <t>2.20%</t>
        </is>
      </c>
      <c r="C26" s="4" t="inlineStr">
        <is>
          <t>2.33%</t>
        </is>
      </c>
    </row>
    <row r="27">
      <c r="A27" s="4" t="inlineStr">
        <is>
          <t>Fair value assumptions expected life</t>
        </is>
      </c>
      <c r="B27" s="4" t="inlineStr">
        <is>
          <t>4 years 7 months 24 days</t>
        </is>
      </c>
      <c r="C27"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s>
  <sheetData>
    <row r="1">
      <c r="A1" s="1" t="inlineStr">
        <is>
          <t>Stockholders’ Deficit (Details) - USD ($)</t>
        </is>
      </c>
      <c r="B1" s="2" t="inlineStr">
        <is>
          <t>Dec. 03, 2019</t>
        </is>
      </c>
      <c r="C1" s="2" t="inlineStr">
        <is>
          <t>Dec. 03, 2019</t>
        </is>
      </c>
      <c r="D1" s="2" t="inlineStr">
        <is>
          <t>Oct. 21, 2019</t>
        </is>
      </c>
      <c r="E1" s="2" t="inlineStr">
        <is>
          <t>Jul. 11, 2019</t>
        </is>
      </c>
      <c r="F1" s="2" t="inlineStr">
        <is>
          <t>Jul. 31, 2019</t>
        </is>
      </c>
      <c r="G1" s="2" t="inlineStr">
        <is>
          <t>Jul. 31, 2018</t>
        </is>
      </c>
      <c r="H1" s="2" t="inlineStr">
        <is>
          <t>Jan. 31, 2018</t>
        </is>
      </c>
      <c r="I1" s="2" t="inlineStr">
        <is>
          <t>Sep. 30, 2019</t>
        </is>
      </c>
      <c r="J1" s="2" t="inlineStr">
        <is>
          <t>Nov. 16, 2019</t>
        </is>
      </c>
      <c r="K1" s="2" t="inlineStr">
        <is>
          <t>Dec. 31, 2019</t>
        </is>
      </c>
      <c r="L1" s="2" t="inlineStr">
        <is>
          <t>Dec. 31, 2018</t>
        </is>
      </c>
      <c r="M1" s="2" t="inlineStr">
        <is>
          <t>Jul. 16, 2019</t>
        </is>
      </c>
      <c r="N1" s="2" t="inlineStr">
        <is>
          <t>Jul. 08, 2019</t>
        </is>
      </c>
      <c r="O1" s="2" t="inlineStr">
        <is>
          <t>Jun. 24, 2019</t>
        </is>
      </c>
    </row>
    <row r="2">
      <c r="A2" s="4" t="inlineStr">
        <is>
          <t>Common stock, par value</t>
        </is>
      </c>
      <c r="K2" s="7" t="n">
        <v>0.001</v>
      </c>
      <c r="L2" s="7" t="n">
        <v>0.001</v>
      </c>
    </row>
    <row r="3">
      <c r="A3" s="4" t="inlineStr">
        <is>
          <t>Common stock, shares authorized</t>
        </is>
      </c>
      <c r="K3" s="5" t="n">
        <v>500000000</v>
      </c>
      <c r="L3" s="5" t="n">
        <v>500000000</v>
      </c>
    </row>
    <row r="4">
      <c r="A4" s="4" t="inlineStr">
        <is>
          <t>Common stock, shares issued</t>
        </is>
      </c>
      <c r="K4" s="5" t="n">
        <v>384266948</v>
      </c>
      <c r="L4" s="5" t="n">
        <v>168706472</v>
      </c>
    </row>
    <row r="5">
      <c r="A5" s="4" t="inlineStr">
        <is>
          <t>Common stock, shares outstanding</t>
        </is>
      </c>
      <c r="K5" s="5" t="n">
        <v>384266948</v>
      </c>
      <c r="L5" s="5" t="n">
        <v>168706472</v>
      </c>
    </row>
    <row r="6">
      <c r="A6" s="4" t="inlineStr">
        <is>
          <t>Common stock issued to satisfy a true-up provision</t>
        </is>
      </c>
      <c r="K6" s="6" t="n">
        <v>22214</v>
      </c>
    </row>
    <row r="7">
      <c r="A7" s="4" t="inlineStr">
        <is>
          <t>Proceeds form issuance of common stock</t>
        </is>
      </c>
      <c r="K7" s="4" t="inlineStr">
        <is>
          <t xml:space="preserve"> </t>
        </is>
      </c>
      <c r="L7" s="6" t="n">
        <v>3304000</v>
      </c>
    </row>
    <row r="8">
      <c r="A8" s="4" t="inlineStr">
        <is>
          <t>Shares of common stock for services, value</t>
        </is>
      </c>
      <c r="L8" s="5" t="n">
        <v>3508187</v>
      </c>
    </row>
    <row r="9">
      <c r="A9" s="4" t="inlineStr">
        <is>
          <t>Common stock issued in lieu of interest expense</t>
        </is>
      </c>
      <c r="K9" s="5" t="n">
        <v>37017</v>
      </c>
      <c r="L9" s="5" t="n">
        <v>52483</v>
      </c>
    </row>
    <row r="10">
      <c r="A10" s="4" t="inlineStr">
        <is>
          <t>Common stock issued as origination shares with principal amount</t>
        </is>
      </c>
      <c r="K10" s="5" t="n">
        <v>141333</v>
      </c>
    </row>
    <row r="11">
      <c r="A11" s="4" t="inlineStr">
        <is>
          <t>Proceeds received from subscriptions receivable</t>
        </is>
      </c>
      <c r="K11" s="4" t="inlineStr">
        <is>
          <t xml:space="preserve"> </t>
        </is>
      </c>
      <c r="L11" s="6" t="n">
        <v>564000</v>
      </c>
    </row>
    <row r="12">
      <c r="A12" s="4" t="inlineStr">
        <is>
          <t>Fair value of the common shares issued</t>
        </is>
      </c>
      <c r="K12" s="5" t="n">
        <v>437400</v>
      </c>
    </row>
    <row r="13">
      <c r="A13" s="4" t="inlineStr">
        <is>
          <t>Additional paid in capital</t>
        </is>
      </c>
      <c r="K13" s="5" t="n">
        <v>428400</v>
      </c>
    </row>
    <row r="14">
      <c r="A14" s="4" t="inlineStr">
        <is>
          <t>Decreased of retained earnings</t>
        </is>
      </c>
      <c r="K14" s="5" t="n">
        <v>437400</v>
      </c>
    </row>
    <row r="15">
      <c r="A15" s="4" t="inlineStr">
        <is>
          <t>Aggregate fair value</t>
        </is>
      </c>
      <c r="K15" s="5" t="n">
        <v>1732318</v>
      </c>
    </row>
    <row r="16">
      <c r="A16" s="4" t="inlineStr">
        <is>
          <t>Common shares issued amount</t>
        </is>
      </c>
      <c r="K16" s="6" t="n">
        <v>111174</v>
      </c>
    </row>
    <row r="17">
      <c r="A17" s="4" t="inlineStr">
        <is>
          <t>Common stock description</t>
        </is>
      </c>
      <c r="K17" s="4" t="inlineStr">
        <is>
          <t>The Company issued an aggregate of 80,000,000 shares of common stock and 903,823,564 shares of common stock to be issued upon the conversion of 3,200 shares of Series A Preferred Stock. Accordingly, Preferred stock – Series A was decreased by $3,137,248, common stock was increased by the par value of the common shares issued of $80,000, common stock to be issued was increased by the par value of the common shares to be issued $903,824, and additional paid in capital was increased by $2,153,424.</t>
        </is>
      </c>
    </row>
    <row r="18">
      <c r="A18" s="4" t="inlineStr">
        <is>
          <t>Decreased by additional paid in capital</t>
        </is>
      </c>
      <c r="B18" s="6" t="n">
        <v>754914</v>
      </c>
      <c r="C18" s="6" t="n">
        <v>754914</v>
      </c>
      <c r="K18" s="6" t="n">
        <v>721366</v>
      </c>
    </row>
    <row r="19">
      <c r="A19" s="4" t="inlineStr">
        <is>
          <t>Increased by convertible notes payable</t>
        </is>
      </c>
      <c r="B19" s="5" t="n">
        <v>3500000</v>
      </c>
      <c r="C19" s="5" t="n">
        <v>3500000</v>
      </c>
      <c r="K19" s="6" t="n">
        <v>1548250</v>
      </c>
    </row>
    <row r="20">
      <c r="A20" s="4" t="inlineStr">
        <is>
          <t>Increase in derivative liabilities</t>
        </is>
      </c>
      <c r="B20" s="6" t="n">
        <v>54364</v>
      </c>
      <c r="C20" s="5" t="n">
        <v>54364</v>
      </c>
    </row>
    <row r="21">
      <c r="A21" s="4" t="inlineStr">
        <is>
          <t>Stock Options [Member]</t>
        </is>
      </c>
    </row>
    <row r="22">
      <c r="A22" s="4" t="inlineStr">
        <is>
          <t>Common shares issued upon cashless exercise of common stock outstanding, shares</t>
        </is>
      </c>
      <c r="L22" s="5" t="n">
        <v>95134</v>
      </c>
    </row>
    <row r="23">
      <c r="A23" s="4" t="inlineStr">
        <is>
          <t>Series A Preferred Stock [Member]</t>
        </is>
      </c>
    </row>
    <row r="24">
      <c r="A24" s="4" t="inlineStr">
        <is>
          <t>Blank check preferred stock, shares authorized</t>
        </is>
      </c>
      <c r="K24" s="5" t="n">
        <v>6000</v>
      </c>
      <c r="L24" s="5" t="n">
        <v>6000</v>
      </c>
    </row>
    <row r="25">
      <c r="A25" s="4" t="inlineStr">
        <is>
          <t>Blank check preferred stock, par value</t>
        </is>
      </c>
      <c r="K25" s="7" t="n">
        <v>0.001</v>
      </c>
      <c r="L25" s="7" t="n">
        <v>0.001</v>
      </c>
    </row>
    <row r="26">
      <c r="A26" s="4" t="inlineStr">
        <is>
          <t>Blank check preferred stock, shares issued</t>
        </is>
      </c>
      <c r="K26" s="5" t="n">
        <v>0</v>
      </c>
      <c r="L26" s="5" t="n">
        <v>0</v>
      </c>
    </row>
    <row r="27">
      <c r="A27" s="4" t="inlineStr">
        <is>
          <t>Blank check preferred stock, shares outstanding</t>
        </is>
      </c>
      <c r="K27" s="5" t="n">
        <v>0</v>
      </c>
      <c r="L27" s="5" t="n">
        <v>0</v>
      </c>
    </row>
    <row r="28">
      <c r="A28" s="4" t="inlineStr">
        <is>
          <t>Preferred stock shares retired</t>
        </is>
      </c>
      <c r="B28" s="5" t="n">
        <v>2800</v>
      </c>
    </row>
    <row r="29">
      <c r="A29" s="4" t="inlineStr">
        <is>
          <t>Convertible debt principal amount</t>
        </is>
      </c>
      <c r="B29" s="6" t="n">
        <v>3500000</v>
      </c>
    </row>
    <row r="30">
      <c r="A30" s="4" t="inlineStr">
        <is>
          <t>Decreased of Preferred stock</t>
        </is>
      </c>
      <c r="C30" s="5" t="n">
        <v>2745086</v>
      </c>
    </row>
    <row r="31">
      <c r="A31" s="4" t="inlineStr">
        <is>
          <t>Decreased in derivative liability</t>
        </is>
      </c>
      <c r="B31" s="6" t="n">
        <v>2012420</v>
      </c>
      <c r="C31" s="6" t="n">
        <v>2012420</v>
      </c>
    </row>
    <row r="32">
      <c r="A32" s="4" t="inlineStr">
        <is>
          <t>Series B Preferred Stock Offering [Member]</t>
        </is>
      </c>
    </row>
    <row r="33">
      <c r="A33" s="4" t="inlineStr">
        <is>
          <t>Warrants to purchase shares of common stock</t>
        </is>
      </c>
      <c r="K33" s="5" t="n">
        <v>568118340</v>
      </c>
    </row>
    <row r="34">
      <c r="A34" s="4" t="inlineStr">
        <is>
          <t>Series C Preferred Shares [Member]</t>
        </is>
      </c>
    </row>
    <row r="35">
      <c r="A35" s="4" t="inlineStr">
        <is>
          <t>Blank check preferred stock, shares authorized</t>
        </is>
      </c>
      <c r="K35" s="5" t="n">
        <v>1000</v>
      </c>
      <c r="L35" s="5" t="n">
        <v>1000</v>
      </c>
    </row>
    <row r="36">
      <c r="A36" s="4" t="inlineStr">
        <is>
          <t>Blank check preferred stock, par value</t>
        </is>
      </c>
      <c r="K36" s="7" t="n">
        <v>0.001</v>
      </c>
      <c r="L36" s="7" t="n">
        <v>0.001</v>
      </c>
    </row>
    <row r="37">
      <c r="A37" s="4" t="inlineStr">
        <is>
          <t>Blank check preferred stock, shares issued</t>
        </is>
      </c>
      <c r="D37" s="5" t="n">
        <v>1000</v>
      </c>
      <c r="K37" s="5" t="n">
        <v>0</v>
      </c>
      <c r="L37" s="5" t="n">
        <v>0</v>
      </c>
    </row>
    <row r="38">
      <c r="A38" s="4" t="inlineStr">
        <is>
          <t>Preferred stock of services rendered</t>
        </is>
      </c>
      <c r="D38" s="6" t="n">
        <v>10000</v>
      </c>
    </row>
    <row r="39">
      <c r="A39" s="4" t="inlineStr">
        <is>
          <t>Blank check preferred stock, shares outstanding</t>
        </is>
      </c>
      <c r="K39" s="5" t="n">
        <v>0</v>
      </c>
      <c r="L39" s="5" t="n">
        <v>0</v>
      </c>
    </row>
    <row r="40">
      <c r="A40" s="4" t="inlineStr">
        <is>
          <t>Series A Convertible Preferred Stock [Member]</t>
        </is>
      </c>
    </row>
    <row r="41">
      <c r="A41" s="4" t="inlineStr">
        <is>
          <t>Blank check preferred stock, shares outstanding</t>
        </is>
      </c>
      <c r="B41" s="5" t="n">
        <v>0</v>
      </c>
      <c r="C41" s="5" t="n">
        <v>0</v>
      </c>
    </row>
    <row r="42">
      <c r="A42" s="4" t="inlineStr">
        <is>
          <t>Series C Convertible Preferred Stock [Member]</t>
        </is>
      </c>
    </row>
    <row r="43">
      <c r="A43" s="4" t="inlineStr">
        <is>
          <t>Blank check preferred stock, shares outstanding</t>
        </is>
      </c>
      <c r="K43" s="5" t="n">
        <v>1000</v>
      </c>
    </row>
    <row r="44">
      <c r="A44" s="4" t="inlineStr">
        <is>
          <t>Series B Preferred Shares [Member]</t>
        </is>
      </c>
    </row>
    <row r="45">
      <c r="A45" s="4" t="inlineStr">
        <is>
          <t>Blank check preferred stock, shares authorized</t>
        </is>
      </c>
      <c r="K45" s="5" t="n">
        <v>2000</v>
      </c>
      <c r="L45" s="5" t="n">
        <v>2000</v>
      </c>
    </row>
    <row r="46">
      <c r="A46" s="4" t="inlineStr">
        <is>
          <t>Blank check preferred stock, par value</t>
        </is>
      </c>
      <c r="K46" s="7" t="n">
        <v>0.001</v>
      </c>
      <c r="L46" s="7" t="n">
        <v>0.001</v>
      </c>
    </row>
    <row r="47">
      <c r="A47" s="4" t="inlineStr">
        <is>
          <t>Blank check preferred stock, shares issued</t>
        </is>
      </c>
      <c r="K47" s="5" t="n">
        <v>0</v>
      </c>
      <c r="L47" s="5" t="n">
        <v>0</v>
      </c>
    </row>
    <row r="48">
      <c r="A48" s="4" t="inlineStr">
        <is>
          <t>Blank check preferred stock, shares outstanding</t>
        </is>
      </c>
      <c r="K48" s="5" t="n">
        <v>0</v>
      </c>
      <c r="L48" s="5" t="n">
        <v>0</v>
      </c>
    </row>
    <row r="49">
      <c r="A49" s="4" t="inlineStr">
        <is>
          <t>Series B Convertible Preferred Stock [Member]</t>
        </is>
      </c>
    </row>
    <row r="50">
      <c r="A50" s="4" t="inlineStr">
        <is>
          <t>Blank check preferred stock, shares outstanding</t>
        </is>
      </c>
      <c r="K50" s="5" t="n">
        <v>0</v>
      </c>
    </row>
    <row r="51">
      <c r="A51" s="4" t="inlineStr">
        <is>
          <t>Warrant [Member]</t>
        </is>
      </c>
    </row>
    <row r="52">
      <c r="A52" s="4" t="inlineStr">
        <is>
          <t>Aggregate of common stock issued</t>
        </is>
      </c>
      <c r="L52" s="5" t="n">
        <v>1555160</v>
      </c>
    </row>
    <row r="53">
      <c r="A53" s="4" t="inlineStr">
        <is>
          <t>Additional to be issued</t>
        </is>
      </c>
      <c r="L53" s="5" t="n">
        <v>1126250</v>
      </c>
    </row>
    <row r="54">
      <c r="A54" s="4" t="inlineStr">
        <is>
          <t>Common shares issued upon cashless exercise of common stock outstanding, shares</t>
        </is>
      </c>
      <c r="L54" s="5" t="n">
        <v>7906470</v>
      </c>
    </row>
    <row r="55">
      <c r="A55" s="4" t="inlineStr">
        <is>
          <t>Cash exercise of warrants for proceeds</t>
        </is>
      </c>
      <c r="L55" s="6" t="n">
        <v>6000</v>
      </c>
    </row>
    <row r="56">
      <c r="A56" s="4" t="inlineStr">
        <is>
          <t>Warrants to purchase shares of common stock</t>
        </is>
      </c>
      <c r="F56" s="5" t="n">
        <v>26000000</v>
      </c>
      <c r="G56" s="5" t="n">
        <v>26000000</v>
      </c>
      <c r="H56" s="5" t="n">
        <v>250000</v>
      </c>
      <c r="K56" s="5" t="n">
        <v>1555160</v>
      </c>
    </row>
    <row r="57">
      <c r="A57" s="4" t="inlineStr">
        <is>
          <t>Issued of settlement warrant</t>
        </is>
      </c>
      <c r="K57" s="5" t="n">
        <v>9000000</v>
      </c>
    </row>
    <row r="58">
      <c r="A58" s="4" t="inlineStr">
        <is>
          <t>Warrant [Member] | Series B Preferred Stock Offering [Member]</t>
        </is>
      </c>
    </row>
    <row r="59">
      <c r="A59" s="4" t="inlineStr">
        <is>
          <t>Warrants to purchase shares of common stock</t>
        </is>
      </c>
      <c r="K59" s="5" t="n">
        <v>600551672</v>
      </c>
    </row>
    <row r="60">
      <c r="A60" s="4" t="inlineStr">
        <is>
          <t>Preferred Stock [Member]</t>
        </is>
      </c>
    </row>
    <row r="61">
      <c r="A61" s="4" t="inlineStr">
        <is>
          <t>Blank check preferred stock, shares authorized</t>
        </is>
      </c>
      <c r="K61" s="5" t="n">
        <v>10000000</v>
      </c>
    </row>
    <row r="62">
      <c r="A62" s="4" t="inlineStr">
        <is>
          <t>Blank check preferred stock, par value</t>
        </is>
      </c>
      <c r="K62" s="7" t="n">
        <v>0.001</v>
      </c>
    </row>
    <row r="63">
      <c r="A63" s="4" t="inlineStr">
        <is>
          <t>Decreased by additional paid in capital</t>
        </is>
      </c>
      <c r="K63" s="6" t="n">
        <v>826883</v>
      </c>
    </row>
    <row r="64">
      <c r="A64" s="4" t="inlineStr">
        <is>
          <t>Preferred Stock [Member] | Series A Preferred Stock [Member]</t>
        </is>
      </c>
    </row>
    <row r="65">
      <c r="A65" s="4" t="inlineStr">
        <is>
          <t>Blank check preferred stock, shares authorized</t>
        </is>
      </c>
      <c r="N65" s="5" t="n">
        <v>6000</v>
      </c>
    </row>
    <row r="66">
      <c r="A66" s="4" t="inlineStr">
        <is>
          <t>Blank check preferred stock, par value</t>
        </is>
      </c>
      <c r="N66" s="7" t="n">
        <v>0.001</v>
      </c>
    </row>
    <row r="67">
      <c r="A67" s="4" t="inlineStr">
        <is>
          <t>Blank check preferred stock, shares issued</t>
        </is>
      </c>
      <c r="E67" s="5" t="n">
        <v>6000</v>
      </c>
    </row>
    <row r="68">
      <c r="A68" s="4" t="inlineStr">
        <is>
          <t>Proceeds form issuance of preferred stock</t>
        </is>
      </c>
      <c r="E68" s="6" t="n">
        <v>5585594</v>
      </c>
    </row>
    <row r="69">
      <c r="A69" s="4" t="inlineStr">
        <is>
          <t>Convertible shares of common stock</t>
        </is>
      </c>
      <c r="N69" s="6" t="n">
        <v>1250</v>
      </c>
    </row>
    <row r="70">
      <c r="A70" s="4" t="inlineStr">
        <is>
          <t>Per share price</t>
        </is>
      </c>
      <c r="N70" s="8" t="n">
        <v>0.05</v>
      </c>
    </row>
    <row r="71">
      <c r="A71" s="4" t="inlineStr">
        <is>
          <t>Fair value of the preferred stock issued</t>
        </is>
      </c>
      <c r="E71" s="5" t="n">
        <v>5882340</v>
      </c>
    </row>
    <row r="72">
      <c r="A72" s="4" t="inlineStr">
        <is>
          <t>Decreased by additional paid in capital</t>
        </is>
      </c>
      <c r="E72" s="6" t="n">
        <v>296746</v>
      </c>
    </row>
    <row r="73">
      <c r="A73" s="4" t="inlineStr">
        <is>
          <t>Preferred Stock [Member] | Series B Preferred Stock Offering [Member]</t>
        </is>
      </c>
    </row>
    <row r="74">
      <c r="A74" s="4" t="inlineStr">
        <is>
          <t>Blank check preferred stock, shares authorized</t>
        </is>
      </c>
      <c r="O74" s="5" t="n">
        <v>2000</v>
      </c>
    </row>
    <row r="75">
      <c r="A75" s="4" t="inlineStr">
        <is>
          <t>Blank check preferred stock, par value</t>
        </is>
      </c>
      <c r="O75" s="7" t="n">
        <v>0.001</v>
      </c>
    </row>
    <row r="76">
      <c r="A76" s="4" t="inlineStr">
        <is>
          <t>Blank check preferred stock, shares issued</t>
        </is>
      </c>
      <c r="J76" s="5" t="n">
        <v>1126</v>
      </c>
    </row>
    <row r="77">
      <c r="A77" s="4" t="inlineStr">
        <is>
          <t>Proceeds form issuance of preferred stock</t>
        </is>
      </c>
      <c r="J77" s="6" t="n">
        <v>1407500</v>
      </c>
    </row>
    <row r="78">
      <c r="A78" s="4" t="inlineStr">
        <is>
          <t>Convertible shares of common stock</t>
        </is>
      </c>
      <c r="O78" s="6" t="n">
        <v>1250</v>
      </c>
    </row>
    <row r="79">
      <c r="A79" s="4" t="inlineStr">
        <is>
          <t>Per share price</t>
        </is>
      </c>
      <c r="O79" s="8" t="n">
        <v>0.05</v>
      </c>
    </row>
    <row r="80">
      <c r="A80" s="4" t="inlineStr">
        <is>
          <t>Preferred Stock [Member] | Series C Preferred Shares [Member]</t>
        </is>
      </c>
    </row>
    <row r="81">
      <c r="A81" s="4" t="inlineStr">
        <is>
          <t>Blank check preferred stock, shares authorized</t>
        </is>
      </c>
      <c r="M81" s="5" t="n">
        <v>1000</v>
      </c>
    </row>
    <row r="82">
      <c r="A82" s="4" t="inlineStr">
        <is>
          <t>Blank check preferred stock, par value</t>
        </is>
      </c>
      <c r="M82" s="7" t="n">
        <v>0.001</v>
      </c>
    </row>
    <row r="83">
      <c r="A83" s="4" t="inlineStr">
        <is>
          <t>Convertible shares of common stock</t>
        </is>
      </c>
      <c r="M83" s="6" t="n">
        <v>1250</v>
      </c>
    </row>
    <row r="84">
      <c r="A84" s="4" t="inlineStr">
        <is>
          <t>Per share price</t>
        </is>
      </c>
      <c r="M84" s="7" t="n">
        <v>0.005</v>
      </c>
    </row>
    <row r="85">
      <c r="A85" s="4" t="inlineStr">
        <is>
          <t>Preferred Stock [Member] | Series B Preferred Shares [Member]</t>
        </is>
      </c>
    </row>
    <row r="86">
      <c r="A86" s="4" t="inlineStr">
        <is>
          <t>Preferred stock shares retired</t>
        </is>
      </c>
      <c r="K86" s="5" t="n">
        <v>1126</v>
      </c>
    </row>
    <row r="87">
      <c r="A87" s="4" t="inlineStr">
        <is>
          <t>Convertible debt principal amount</t>
        </is>
      </c>
      <c r="K87" s="6" t="n">
        <v>1548250</v>
      </c>
    </row>
    <row r="88">
      <c r="A88" s="4" t="inlineStr">
        <is>
          <t>Decreased in derivative liability</t>
        </is>
      </c>
      <c r="K88" s="5" t="n">
        <v>776965</v>
      </c>
    </row>
    <row r="89">
      <c r="A89" s="4" t="inlineStr">
        <is>
          <t>Increase in derivative liabilities</t>
        </is>
      </c>
      <c r="K89" s="6" t="n">
        <v>85370</v>
      </c>
    </row>
    <row r="90">
      <c r="A90" s="4" t="inlineStr">
        <is>
          <t>Decreased preferred stock, par value</t>
        </is>
      </c>
      <c r="K90" s="5" t="n">
        <v>1</v>
      </c>
    </row>
    <row r="91">
      <c r="A91" s="4" t="inlineStr">
        <is>
          <t>Common Stock</t>
        </is>
      </c>
    </row>
    <row r="92">
      <c r="A92" s="4" t="inlineStr">
        <is>
          <t>Common stock, par value</t>
        </is>
      </c>
      <c r="K92" s="7" t="n">
        <v>0.001</v>
      </c>
    </row>
    <row r="93">
      <c r="A93" s="4" t="inlineStr">
        <is>
          <t>Common stock, shares authorized</t>
        </is>
      </c>
      <c r="K93" s="5" t="n">
        <v>500000000</v>
      </c>
    </row>
    <row r="94">
      <c r="A94" s="4" t="inlineStr">
        <is>
          <t>Common stock, shares issued</t>
        </is>
      </c>
      <c r="K94" s="5" t="n">
        <v>384266948</v>
      </c>
      <c r="L94" s="5" t="n">
        <v>80000</v>
      </c>
    </row>
    <row r="95">
      <c r="A95" s="4" t="inlineStr">
        <is>
          <t>Common stock, shares outstanding</t>
        </is>
      </c>
      <c r="K95" s="5" t="n">
        <v>384266948</v>
      </c>
    </row>
    <row r="96">
      <c r="A96" s="4" t="inlineStr">
        <is>
          <t>Aggregate of common stock issued</t>
        </is>
      </c>
      <c r="K96" s="5" t="n">
        <v>1591240</v>
      </c>
      <c r="L96" s="5" t="n">
        <v>13594000</v>
      </c>
    </row>
    <row r="97">
      <c r="A97" s="4" t="inlineStr">
        <is>
          <t>Aggregate of common stock shares retired</t>
        </is>
      </c>
      <c r="L97" s="5" t="n">
        <v>1790000</v>
      </c>
    </row>
    <row r="98">
      <c r="A98" s="4" t="inlineStr">
        <is>
          <t>Shares of common stock issued</t>
        </is>
      </c>
      <c r="K98" s="5" t="n">
        <v>5553191</v>
      </c>
      <c r="L98" s="5" t="n">
        <v>13700000</v>
      </c>
    </row>
    <row r="99">
      <c r="A99" s="4" t="inlineStr">
        <is>
          <t>Common stock to be issued interest expense</t>
        </is>
      </c>
      <c r="K99" s="6" t="n">
        <v>36830</v>
      </c>
      <c r="L99" s="6" t="n">
        <v>14362500</v>
      </c>
    </row>
    <row r="100">
      <c r="A100" s="4" t="inlineStr">
        <is>
          <t>Common stock issued to satisfy a true-up provision</t>
        </is>
      </c>
      <c r="K100" s="6" t="n">
        <v>5553</v>
      </c>
    </row>
    <row r="101">
      <c r="A101" s="4" t="inlineStr">
        <is>
          <t>Shares of common stock for services</t>
        </is>
      </c>
      <c r="K101" s="5" t="n">
        <v>37160000</v>
      </c>
      <c r="L101" s="5" t="n">
        <v>13594000</v>
      </c>
    </row>
    <row r="102">
      <c r="A102" s="4" t="inlineStr">
        <is>
          <t>Proceeds form issuance of common stock</t>
        </is>
      </c>
      <c r="L102" s="6" t="n">
        <v>2740000</v>
      </c>
    </row>
    <row r="103">
      <c r="A103" s="4" t="inlineStr">
        <is>
          <t>Additional to be issued</t>
        </is>
      </c>
      <c r="K103" s="5" t="n">
        <v>2550000</v>
      </c>
    </row>
    <row r="104">
      <c r="A104" s="4" t="inlineStr">
        <is>
          <t>Shares of common stock for services, value</t>
        </is>
      </c>
      <c r="I104" s="4" t="inlineStr">
        <is>
          <t xml:space="preserve"> </t>
        </is>
      </c>
      <c r="L104" s="6" t="n">
        <v>13594</v>
      </c>
    </row>
    <row r="105">
      <c r="A105" s="4" t="inlineStr">
        <is>
          <t>Common shares issued upon cashless exercise of common stock outstanding, shares</t>
        </is>
      </c>
      <c r="K105" s="5" t="n">
        <v>3997661</v>
      </c>
    </row>
    <row r="106">
      <c r="A106" s="4" t="inlineStr">
        <is>
          <t>Common shares issued upon exercise of common stock outstanding warrant</t>
        </is>
      </c>
      <c r="L106" s="5" t="n">
        <v>4605000</v>
      </c>
    </row>
    <row r="107">
      <c r="A107" s="4" t="inlineStr">
        <is>
          <t>Common stock issued in settlement of convertible debt, shares</t>
        </is>
      </c>
      <c r="K107" s="5" t="n">
        <v>111174464</v>
      </c>
      <c r="L107" s="5" t="n">
        <v>3742648</v>
      </c>
    </row>
    <row r="108">
      <c r="A108" s="4" t="inlineStr">
        <is>
          <t>Convertible debt principal amount</t>
        </is>
      </c>
      <c r="K108" s="6" t="n">
        <v>1041680</v>
      </c>
      <c r="L108" s="6" t="n">
        <v>636250</v>
      </c>
    </row>
    <row r="109">
      <c r="A109" s="4" t="inlineStr">
        <is>
          <t>Additional common stock issued</t>
        </is>
      </c>
      <c r="L109" s="5" t="n">
        <v>324881</v>
      </c>
    </row>
    <row r="110">
      <c r="A110" s="4" t="inlineStr">
        <is>
          <t>Common stock issued in lieu of interest expense</t>
        </is>
      </c>
      <c r="L110" s="6" t="n">
        <v>52483</v>
      </c>
    </row>
    <row r="111">
      <c r="A111" s="4" t="inlineStr">
        <is>
          <t>Cash exercise of warrants for proceeds</t>
        </is>
      </c>
      <c r="K111" s="6" t="n">
        <v>172950</v>
      </c>
      <c r="L111" s="5" t="n">
        <v>637230</v>
      </c>
    </row>
    <row r="112">
      <c r="A112" s="4" t="inlineStr">
        <is>
          <t>Common stock issued as origination shares, shares</t>
        </is>
      </c>
      <c r="K112" s="5" t="n">
        <v>1250000</v>
      </c>
    </row>
    <row r="113">
      <c r="A113" s="4" t="inlineStr">
        <is>
          <t>Common stock issued as origination shares with principal amount</t>
        </is>
      </c>
      <c r="I113" s="4" t="inlineStr">
        <is>
          <t xml:space="preserve"> </t>
        </is>
      </c>
      <c r="K113" s="6" t="n">
        <v>1250</v>
      </c>
    </row>
    <row r="114">
      <c r="A114" s="4" t="inlineStr">
        <is>
          <t>Shares of common stock issued stock upon the conversion of Series A Preferred Stock</t>
        </is>
      </c>
      <c r="I114" s="5" t="n">
        <v>80000000</v>
      </c>
      <c r="K114" s="5" t="n">
        <v>80000000</v>
      </c>
    </row>
    <row r="115">
      <c r="A115" s="4" t="inlineStr">
        <is>
          <t>Warrants to purchase shares of common stock</t>
        </is>
      </c>
      <c r="G115" s="5" t="n">
        <v>6600000</v>
      </c>
      <c r="H115" s="5" t="n">
        <v>13700000</v>
      </c>
      <c r="K115" s="5" t="n">
        <v>3997661</v>
      </c>
    </row>
    <row r="116">
      <c r="A116" s="4" t="inlineStr">
        <is>
          <t>Proceeds received from subscriptions receivable</t>
        </is>
      </c>
      <c r="L116" s="6" t="n">
        <v>564000</v>
      </c>
    </row>
    <row r="117">
      <c r="A117" s="4" t="inlineStr">
        <is>
          <t>Shares of common stock underlying the warrants</t>
        </is>
      </c>
      <c r="L117" s="5" t="n">
        <v>80000</v>
      </c>
    </row>
    <row r="118">
      <c r="A118" s="4" t="inlineStr">
        <is>
          <t>Accrued interest</t>
        </is>
      </c>
      <c r="K118" s="6" t="n">
        <v>40131</v>
      </c>
    </row>
    <row r="119">
      <c r="A119" s="4" t="inlineStr">
        <is>
          <t>Derivative liabilities</t>
        </is>
      </c>
      <c r="K119" s="5" t="n">
        <v>46978</v>
      </c>
    </row>
    <row r="120">
      <c r="A120" s="4" t="inlineStr">
        <is>
          <t>Aggregate loss on conversion</t>
        </is>
      </c>
      <c r="K120" s="5" t="n">
        <v>603529</v>
      </c>
    </row>
    <row r="121">
      <c r="A121" s="4" t="inlineStr">
        <is>
          <t>Fair value of the common shares issued</t>
        </is>
      </c>
      <c r="K121" s="5" t="n">
        <v>37160</v>
      </c>
    </row>
    <row r="122">
      <c r="A122" s="4" t="inlineStr">
        <is>
          <t>Additional paid in capital</t>
        </is>
      </c>
      <c r="K122" s="6" t="n">
        <v>1583984</v>
      </c>
    </row>
    <row r="123">
      <c r="A123" s="4" t="inlineStr">
        <is>
          <t>Common Stock | Series A Preferred Stock [Member]</t>
        </is>
      </c>
    </row>
    <row r="124">
      <c r="A124" s="4" t="inlineStr">
        <is>
          <t>Aggregate of common stock issued</t>
        </is>
      </c>
      <c r="K124" s="5" t="n">
        <v>2950000</v>
      </c>
    </row>
    <row r="125">
      <c r="A125" s="4" t="inlineStr">
        <is>
          <t>Shares of common stock issued stock upon the conversion of Series A Preferred Stock</t>
        </is>
      </c>
      <c r="I125" s="5" t="n">
        <v>903823564</v>
      </c>
    </row>
    <row r="126">
      <c r="A126" s="4" t="inlineStr">
        <is>
          <t>Common stock issuable upon conversion of preferred stock</t>
        </is>
      </c>
      <c r="I126" s="5" t="n">
        <v>3200</v>
      </c>
      <c r="K126" s="5" t="n">
        <v>3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39" customWidth="1" min="1" max="1"/>
    <col width="30" customWidth="1" min="2" max="2"/>
  </cols>
  <sheetData>
    <row r="1">
      <c r="A1" s="1" t="inlineStr">
        <is>
          <t>Warrants (Details) - Warrants [Member]</t>
        </is>
      </c>
      <c r="B1" s="2" t="inlineStr">
        <is>
          <t>12 Months Ended</t>
        </is>
      </c>
    </row>
    <row r="2">
      <c r="B2" s="2" t="inlineStr">
        <is>
          <t>Dec. 31, 2019$ / sharesshares</t>
        </is>
      </c>
    </row>
    <row r="3">
      <c r="A3" s="4" t="inlineStr">
        <is>
          <t>Warrants Outstanding</t>
        </is>
      </c>
      <c r="B3" s="5" t="n">
        <v>3342376365</v>
      </c>
    </row>
    <row r="4">
      <c r="A4" s="4" t="inlineStr">
        <is>
          <t>Weighted Avg. Remaining Life</t>
        </is>
      </c>
      <c r="B4" s="4" t="inlineStr">
        <is>
          <t>2 years 11 months 15 days</t>
        </is>
      </c>
    </row>
    <row r="5">
      <c r="A5" s="4" t="inlineStr">
        <is>
          <t>Warrants Exercisable</t>
        </is>
      </c>
      <c r="B5" s="5" t="n">
        <v>3342376365</v>
      </c>
    </row>
    <row r="6">
      <c r="A6" s="4" t="inlineStr">
        <is>
          <t>0.001 – 0.25 [Member]</t>
        </is>
      </c>
    </row>
    <row r="7">
      <c r="A7" s="4" t="inlineStr">
        <is>
          <t>Exercise Price, Minimum | $ / shares</t>
        </is>
      </c>
      <c r="B7" s="7" t="n">
        <v>0.001</v>
      </c>
    </row>
    <row r="8">
      <c r="A8" s="4" t="inlineStr">
        <is>
          <t>Exercise Price, Maximum | $ / shares</t>
        </is>
      </c>
      <c r="B8" s="8" t="n">
        <v>0.25</v>
      </c>
    </row>
    <row r="9">
      <c r="A9" s="4" t="inlineStr">
        <is>
          <t>Warrants Outstanding</t>
        </is>
      </c>
      <c r="B9" s="5" t="n">
        <v>3341486363</v>
      </c>
    </row>
    <row r="10">
      <c r="A10" s="4" t="inlineStr">
        <is>
          <t>Weighted Avg. Remaining Life</t>
        </is>
      </c>
      <c r="B10" s="4" t="inlineStr">
        <is>
          <t>2 years 11 months 15 days</t>
        </is>
      </c>
    </row>
    <row r="11">
      <c r="A11" s="4" t="inlineStr">
        <is>
          <t>Warrants Exercisable</t>
        </is>
      </c>
      <c r="B11" s="5" t="n">
        <v>3341486363</v>
      </c>
    </row>
    <row r="12">
      <c r="A12" s="4" t="inlineStr">
        <is>
          <t>0.26 - 0.50 [Member]</t>
        </is>
      </c>
    </row>
    <row r="13">
      <c r="A13" s="4" t="inlineStr">
        <is>
          <t>Exercise Price, Minimum | $ / shares</t>
        </is>
      </c>
      <c r="B13" s="8" t="n">
        <v>0.26</v>
      </c>
    </row>
    <row r="14">
      <c r="A14" s="4" t="inlineStr">
        <is>
          <t>Exercise Price, Maximum | $ / shares</t>
        </is>
      </c>
      <c r="B14" s="8" t="n">
        <v>0.5</v>
      </c>
    </row>
    <row r="15">
      <c r="A15" s="4" t="inlineStr">
        <is>
          <t>Warrants Outstanding</t>
        </is>
      </c>
      <c r="B15" s="5" t="n">
        <v>565002</v>
      </c>
    </row>
    <row r="16">
      <c r="A16" s="4" t="inlineStr">
        <is>
          <t>Weighted Avg. Remaining Life</t>
        </is>
      </c>
      <c r="B16" s="4" t="inlineStr">
        <is>
          <t>1 year 5 months 1 day</t>
        </is>
      </c>
    </row>
    <row r="17">
      <c r="A17" s="4" t="inlineStr">
        <is>
          <t>Warrants Exercisable</t>
        </is>
      </c>
      <c r="B17" s="5" t="n">
        <v>565002</v>
      </c>
    </row>
    <row r="18">
      <c r="A18" s="4" t="inlineStr">
        <is>
          <t>0.51 - 0.75 [Member]</t>
        </is>
      </c>
    </row>
    <row r="19">
      <c r="A19" s="4" t="inlineStr">
        <is>
          <t>Exercise Price, Minimum | $ / shares</t>
        </is>
      </c>
      <c r="B19" s="8" t="n">
        <v>0.51</v>
      </c>
    </row>
    <row r="20">
      <c r="A20" s="4" t="inlineStr">
        <is>
          <t>Exercise Price, Maximum | $ / shares</t>
        </is>
      </c>
      <c r="B20" s="8" t="n">
        <v>0.75</v>
      </c>
    </row>
    <row r="21">
      <c r="A21" s="4" t="inlineStr">
        <is>
          <t>Warrants Outstanding</t>
        </is>
      </c>
      <c r="B21" s="5" t="n">
        <v>50000</v>
      </c>
    </row>
    <row r="22">
      <c r="A22" s="4" t="inlineStr">
        <is>
          <t>Weighted Avg. Remaining Life</t>
        </is>
      </c>
      <c r="B22" s="4" t="inlineStr">
        <is>
          <t>3 months 8 days</t>
        </is>
      </c>
    </row>
    <row r="23">
      <c r="A23" s="4" t="inlineStr">
        <is>
          <t>Warrants Exercisable</t>
        </is>
      </c>
      <c r="B23" s="5" t="n">
        <v>50000</v>
      </c>
    </row>
    <row r="24">
      <c r="A24" s="4" t="inlineStr">
        <is>
          <t>0.76 - 1.00 [Member]</t>
        </is>
      </c>
    </row>
    <row r="25">
      <c r="A25" s="4" t="inlineStr">
        <is>
          <t>Exercise Price, Minimum | $ / shares</t>
        </is>
      </c>
      <c r="B25" s="8" t="n">
        <v>0.76</v>
      </c>
    </row>
    <row r="26">
      <c r="A26" s="4" t="inlineStr">
        <is>
          <t>Exercise Price, Maximum | $ / shares</t>
        </is>
      </c>
      <c r="B26" s="6" t="n">
        <v>1</v>
      </c>
    </row>
    <row r="27">
      <c r="A27" s="4" t="inlineStr">
        <is>
          <t>Warrants Outstanding</t>
        </is>
      </c>
      <c r="B27" s="5" t="n">
        <v>275000</v>
      </c>
    </row>
    <row r="28">
      <c r="A28" s="4" t="inlineStr">
        <is>
          <t>Weighted Avg. Remaining Life</t>
        </is>
      </c>
      <c r="B28" s="4" t="inlineStr">
        <is>
          <t>9 months</t>
        </is>
      </c>
    </row>
    <row r="29">
      <c r="A29" s="4" t="inlineStr">
        <is>
          <t>Warrants Exercisable</t>
        </is>
      </c>
      <c r="B29" s="5" t="n">
        <v>27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26" customWidth="1" min="2" max="2"/>
    <col width="26" customWidth="1" min="3" max="3"/>
  </cols>
  <sheetData>
    <row r="1">
      <c r="A1" s="1" t="inlineStr">
        <is>
          <t>Warrants (Details 1) - Warrant Activity [Member] - USD ($)</t>
        </is>
      </c>
      <c r="B1" s="2" t="inlineStr">
        <is>
          <t>12 Months Ended</t>
        </is>
      </c>
    </row>
    <row r="2">
      <c r="B2" s="2" t="inlineStr">
        <is>
          <t>Dec. 31, 2019</t>
        </is>
      </c>
      <c r="C2" s="2" t="inlineStr">
        <is>
          <t>Dec. 31, 2018</t>
        </is>
      </c>
    </row>
    <row r="3">
      <c r="A3" s="4" t="inlineStr">
        <is>
          <t>Shares, Outstanding</t>
        </is>
      </c>
      <c r="B3" s="5" t="n">
        <v>74910002</v>
      </c>
      <c r="C3" s="5" t="n">
        <v>35187847</v>
      </c>
    </row>
    <row r="4">
      <c r="A4" s="4" t="inlineStr">
        <is>
          <t>Shares, Grants</t>
        </is>
      </c>
      <c r="B4" s="5" t="n">
        <v>3321040292</v>
      </c>
      <c r="C4" s="5" t="n">
        <v>60832338</v>
      </c>
    </row>
    <row r="5">
      <c r="A5" s="4" t="inlineStr">
        <is>
          <t>Shares, Exercised</t>
        </is>
      </c>
      <c r="B5" s="5" t="n">
        <v>-15367659</v>
      </c>
      <c r="C5" s="5" t="n">
        <v>-20184508</v>
      </c>
    </row>
    <row r="6">
      <c r="A6" s="4" t="inlineStr">
        <is>
          <t>Shares, Forfeited/Cancelled</t>
        </is>
      </c>
      <c r="B6" s="5" t="n">
        <v>-38206270</v>
      </c>
      <c r="C6" s="5" t="n">
        <v>-925675</v>
      </c>
    </row>
    <row r="7">
      <c r="A7" s="4" t="inlineStr">
        <is>
          <t>Shares, Outstanding</t>
        </is>
      </c>
      <c r="B7" s="5" t="n">
        <v>3342376365</v>
      </c>
      <c r="C7" s="5" t="n">
        <v>74910002</v>
      </c>
    </row>
    <row r="8">
      <c r="A8" s="4" t="inlineStr">
        <is>
          <t>Shares, Exercisable</t>
        </is>
      </c>
      <c r="B8" s="5" t="n">
        <v>3342376365</v>
      </c>
    </row>
    <row r="9">
      <c r="A9" s="4" t="inlineStr">
        <is>
          <t>Weighted-Average Exercise Price, Outstanding</t>
        </is>
      </c>
      <c r="B9" s="8" t="n">
        <v>0.14</v>
      </c>
      <c r="C9" s="8" t="n">
        <v>0.41</v>
      </c>
    </row>
    <row r="10">
      <c r="A10" s="4" t="inlineStr">
        <is>
          <t>Weighted-Average Exercise Price, Grants</t>
        </is>
      </c>
      <c r="B10" s="9" t="n">
        <v>0.0006400000000000001</v>
      </c>
      <c r="C10" s="10" t="n">
        <v>0.08</v>
      </c>
    </row>
    <row r="11">
      <c r="A11" s="4" t="inlineStr">
        <is>
          <t>Weighted-Average Exercise Price, Exercised</t>
        </is>
      </c>
      <c r="B11" s="10" t="n">
        <v>0.06</v>
      </c>
      <c r="C11" s="10" t="n">
        <v>0.21</v>
      </c>
    </row>
    <row r="12">
      <c r="A12" s="4" t="inlineStr">
        <is>
          <t>Weighted-Average Exercise Price, Forfeited/Cancelled</t>
        </is>
      </c>
      <c r="B12" s="10" t="n">
        <v>0.12</v>
      </c>
      <c r="C12" s="10" t="n">
        <v>1.89</v>
      </c>
    </row>
    <row r="13">
      <c r="A13" s="4" t="inlineStr">
        <is>
          <t>Weighted-Average Exercise Price, Outstanding</t>
        </is>
      </c>
      <c r="B13" s="9" t="n">
        <v>0.00265</v>
      </c>
      <c r="C13" s="8" t="n">
        <v>0.14</v>
      </c>
    </row>
    <row r="14">
      <c r="A14" s="4" t="inlineStr">
        <is>
          <t>Weighted-Average Exercise Price, Exercisable</t>
        </is>
      </c>
      <c r="B14" s="11" t="n">
        <v>0.00265</v>
      </c>
    </row>
    <row r="15">
      <c r="A15" s="4" t="inlineStr">
        <is>
          <t>Weighted-Average Remaining Contractual Term, Outstanding</t>
        </is>
      </c>
      <c r="B15" s="4" t="inlineStr">
        <is>
          <t>3 years 10 months 21 days</t>
        </is>
      </c>
      <c r="C15" s="4" t="inlineStr">
        <is>
          <t>2 years 3 months 19 days</t>
        </is>
      </c>
    </row>
    <row r="16">
      <c r="A16" s="4" t="inlineStr">
        <is>
          <t>Weighted-Average Remaining Contractual Term, Outstanding</t>
        </is>
      </c>
      <c r="B16" s="4" t="inlineStr">
        <is>
          <t>2 years 11 months 15 days</t>
        </is>
      </c>
      <c r="C16" s="4" t="inlineStr">
        <is>
          <t>3 years 10 months 21 days</t>
        </is>
      </c>
    </row>
    <row r="17">
      <c r="A17" s="4" t="inlineStr">
        <is>
          <t>Weighted-Average Remaining Contractual Term, Exercisable</t>
        </is>
      </c>
      <c r="B17" s="4" t="inlineStr">
        <is>
          <t>2 years 11 months 15 days</t>
        </is>
      </c>
    </row>
    <row r="18">
      <c r="A18" s="4" t="inlineStr">
        <is>
          <t>Aggregate Intrinsic Value, Outstanding</t>
        </is>
      </c>
      <c r="B18" s="6" t="n">
        <v>8791956</v>
      </c>
    </row>
    <row r="19">
      <c r="A19" s="4" t="inlineStr">
        <is>
          <t>Aggregate Intrinsic Value, Exercisable</t>
        </is>
      </c>
      <c r="B19" s="6" t="n">
        <v>879195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Warrants (Details Textual) - USD ($)</t>
        </is>
      </c>
      <c r="B1" s="2" t="inlineStr">
        <is>
          <t>1 Months Ended</t>
        </is>
      </c>
      <c r="E1" s="2" t="inlineStr">
        <is>
          <t>12 Months Ended</t>
        </is>
      </c>
    </row>
    <row r="2">
      <c r="B2" s="2" t="inlineStr">
        <is>
          <t>Jul. 31, 2019</t>
        </is>
      </c>
      <c r="C2" s="2" t="inlineStr">
        <is>
          <t>Jul. 31, 2018</t>
        </is>
      </c>
      <c r="D2" s="2" t="inlineStr">
        <is>
          <t>Jan. 31, 2018</t>
        </is>
      </c>
      <c r="E2" s="2" t="inlineStr">
        <is>
          <t>Dec. 31, 2019</t>
        </is>
      </c>
      <c r="F2" s="2" t="inlineStr">
        <is>
          <t>Dec. 31, 2018</t>
        </is>
      </c>
      <c r="G2" s="2" t="inlineStr">
        <is>
          <t>Nov. 30, 2018</t>
        </is>
      </c>
      <c r="H2" s="2" t="inlineStr">
        <is>
          <t>Jul. 26, 2018</t>
        </is>
      </c>
    </row>
    <row r="3">
      <c r="A3" s="3" t="inlineStr">
        <is>
          <t>Warrants (Textual)</t>
        </is>
      </c>
    </row>
    <row r="4">
      <c r="A4" s="4" t="inlineStr">
        <is>
          <t>Warrants exercise price per share</t>
        </is>
      </c>
      <c r="E4" s="11" t="n">
        <v>0.00224</v>
      </c>
    </row>
    <row r="5">
      <c r="A5" s="4" t="inlineStr">
        <is>
          <t>Estimated fair value charges</t>
        </is>
      </c>
      <c r="E5" s="6" t="n">
        <v>86483</v>
      </c>
    </row>
    <row r="6">
      <c r="A6" s="4" t="inlineStr">
        <is>
          <t>Deemed dividend</t>
        </is>
      </c>
      <c r="E6" s="6" t="n">
        <v>28933472</v>
      </c>
    </row>
    <row r="7">
      <c r="A7" s="4" t="inlineStr">
        <is>
          <t>Expected life</t>
        </is>
      </c>
      <c r="E7" s="4" t="inlineStr">
        <is>
          <t>3 years</t>
        </is>
      </c>
    </row>
    <row r="8">
      <c r="A8" s="4" t="inlineStr">
        <is>
          <t>Cash exercises of warrants</t>
        </is>
      </c>
      <c r="E8" s="6" t="n">
        <v>172949</v>
      </c>
      <c r="F8" s="6" t="n">
        <v>637230</v>
      </c>
    </row>
    <row r="9">
      <c r="A9" s="4" t="inlineStr">
        <is>
          <t>Increased by additional paid in capital</t>
        </is>
      </c>
      <c r="E9" s="6" t="n">
        <v>28933472</v>
      </c>
    </row>
    <row r="10">
      <c r="A10" s="4" t="inlineStr">
        <is>
          <t>Series B Preferred Stock Offering [Member]</t>
        </is>
      </c>
    </row>
    <row r="11">
      <c r="A11" s="3" t="inlineStr">
        <is>
          <t>Warrants (Textual)</t>
        </is>
      </c>
    </row>
    <row r="12">
      <c r="A12" s="4" t="inlineStr">
        <is>
          <t>Warrants exercise price per share</t>
        </is>
      </c>
      <c r="E12" s="7" t="n">
        <v>0.075</v>
      </c>
    </row>
    <row r="13">
      <c r="A13" s="4" t="inlineStr">
        <is>
          <t>Warrants to purchase shares of common stock</t>
        </is>
      </c>
      <c r="E13" s="5" t="n">
        <v>568118340</v>
      </c>
    </row>
    <row r="14">
      <c r="A14" s="4" t="inlineStr">
        <is>
          <t>Series A Preferred Stock [Member]</t>
        </is>
      </c>
    </row>
    <row r="15">
      <c r="A15" s="3" t="inlineStr">
        <is>
          <t>Warrants (Textual)</t>
        </is>
      </c>
    </row>
    <row r="16">
      <c r="A16" s="4" t="inlineStr">
        <is>
          <t>Warrants to purchase additional shares of common stock</t>
        </is>
      </c>
      <c r="C16" s="5" t="n">
        <v>6000</v>
      </c>
    </row>
    <row r="17">
      <c r="A17" s="4" t="inlineStr">
        <is>
          <t>Common Stock [Member]</t>
        </is>
      </c>
    </row>
    <row r="18">
      <c r="A18" s="3" t="inlineStr">
        <is>
          <t>Warrants (Textual)</t>
        </is>
      </c>
    </row>
    <row r="19">
      <c r="A19" s="4" t="inlineStr">
        <is>
          <t>Warrants to purchase shares of common stock</t>
        </is>
      </c>
      <c r="C19" s="5" t="n">
        <v>6600000</v>
      </c>
      <c r="D19" s="5" t="n">
        <v>13700000</v>
      </c>
      <c r="E19" s="5" t="n">
        <v>3997661</v>
      </c>
    </row>
    <row r="20">
      <c r="A20" s="4" t="inlineStr">
        <is>
          <t>Warrants, common stock per share</t>
        </is>
      </c>
      <c r="D20" s="8" t="n">
        <v>0.4</v>
      </c>
      <c r="G20" s="7" t="n">
        <v>0.075</v>
      </c>
    </row>
    <row r="21">
      <c r="A21" s="4" t="inlineStr">
        <is>
          <t>Warrants [Member]</t>
        </is>
      </c>
    </row>
    <row r="22">
      <c r="A22" s="3" t="inlineStr">
        <is>
          <t>Warrants (Textual)</t>
        </is>
      </c>
    </row>
    <row r="23">
      <c r="A23" s="4" t="inlineStr">
        <is>
          <t>Warrants, description</t>
        </is>
      </c>
      <c r="E23" s="4" t="inlineStr">
        <is>
          <t>The aggregate intrinsic value outstanding stock warrants was $8,791,956, based on warrants with an exercise price less than the Company's stock price of $0.005 as of December 31 2019, which would have been received by the warrant holders had those holders exercised the warrants as of that date.</t>
        </is>
      </c>
    </row>
    <row r="24">
      <c r="A24" s="4" t="inlineStr">
        <is>
          <t>Warrants exercise price per share</t>
        </is>
      </c>
      <c r="D24" s="8" t="n">
        <v>0.2</v>
      </c>
      <c r="H24" s="8" t="n">
        <v>0.2</v>
      </c>
    </row>
    <row r="25">
      <c r="A25" s="4" t="inlineStr">
        <is>
          <t>Warrants to purchase shares of common stock</t>
        </is>
      </c>
      <c r="B25" s="5" t="n">
        <v>26000000</v>
      </c>
      <c r="C25" s="5" t="n">
        <v>26000000</v>
      </c>
      <c r="D25" s="5" t="n">
        <v>250000</v>
      </c>
      <c r="E25" s="5" t="n">
        <v>1555160</v>
      </c>
    </row>
    <row r="26">
      <c r="A26" s="4" t="inlineStr">
        <is>
          <t>Risk-free interest</t>
        </is>
      </c>
      <c r="D26" s="4" t="inlineStr">
        <is>
          <t>2.49%</t>
        </is>
      </c>
    </row>
    <row r="27">
      <c r="A27" s="4" t="inlineStr">
        <is>
          <t>Dividend yield</t>
        </is>
      </c>
      <c r="D27" s="4" t="inlineStr">
        <is>
          <t>0.00%</t>
        </is>
      </c>
    </row>
    <row r="28">
      <c r="A28" s="4" t="inlineStr">
        <is>
          <t>Volatility</t>
        </is>
      </c>
      <c r="D28" s="4" t="inlineStr">
        <is>
          <t>112.14%</t>
        </is>
      </c>
    </row>
    <row r="29">
      <c r="A29" s="4" t="inlineStr">
        <is>
          <t>Expected life</t>
        </is>
      </c>
      <c r="D29" s="4" t="inlineStr">
        <is>
          <t>5 years</t>
        </is>
      </c>
    </row>
    <row r="30">
      <c r="A30" s="4" t="inlineStr">
        <is>
          <t>Cashless exercise of warrants</t>
        </is>
      </c>
      <c r="E30" s="5" t="n">
        <v>12686249</v>
      </c>
    </row>
    <row r="31">
      <c r="A31" s="4" t="inlineStr">
        <is>
          <t>Warrants [Member] | Series B Preferred Stock Offering [Member]</t>
        </is>
      </c>
    </row>
    <row r="32">
      <c r="A32" s="3" t="inlineStr">
        <is>
          <t>Warrants (Textual)</t>
        </is>
      </c>
    </row>
    <row r="33">
      <c r="A33" s="4" t="inlineStr">
        <is>
          <t>Warrants exercise price per share</t>
        </is>
      </c>
      <c r="E33" s="11" t="n">
        <v>0.00224</v>
      </c>
    </row>
    <row r="34">
      <c r="A34" s="4" t="inlineStr">
        <is>
          <t>Warrants to purchase shares of common stock</t>
        </is>
      </c>
      <c r="E34" s="5" t="n">
        <v>600551672</v>
      </c>
    </row>
    <row r="35">
      <c r="A35" s="4" t="inlineStr">
        <is>
          <t>Warrants to purchase additional shares of common stock</t>
        </is>
      </c>
      <c r="E35" s="5" t="n">
        <v>2729734691</v>
      </c>
    </row>
    <row r="36">
      <c r="A36" s="4" t="inlineStr">
        <is>
          <t>Warrants, common stock per share</t>
        </is>
      </c>
      <c r="E36" s="11" t="n">
        <v>0.00224</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tock Options (Details) - Stock Options [Member] - $ / shares</t>
        </is>
      </c>
      <c r="B1" s="2" t="inlineStr">
        <is>
          <t>12 Months Ended</t>
        </is>
      </c>
    </row>
    <row r="2">
      <c r="B2" s="2" t="inlineStr">
        <is>
          <t>Dec. 31, 2019</t>
        </is>
      </c>
      <c r="C2" s="2" t="inlineStr">
        <is>
          <t>Dec. 31, 2018</t>
        </is>
      </c>
      <c r="D2" s="2" t="inlineStr">
        <is>
          <t>Dec. 31, 2017</t>
        </is>
      </c>
    </row>
    <row r="3">
      <c r="A3" s="4" t="inlineStr">
        <is>
          <t>Exercise Price</t>
        </is>
      </c>
      <c r="B3" s="8" t="n">
        <v>0.49</v>
      </c>
      <c r="C3" s="8" t="n">
        <v>0.5</v>
      </c>
      <c r="D3" s="8" t="n">
        <v>0.76</v>
      </c>
    </row>
    <row r="4">
      <c r="A4" s="4" t="inlineStr">
        <is>
          <t>Number of Options</t>
        </is>
      </c>
      <c r="B4" s="5" t="n">
        <v>27621765</v>
      </c>
      <c r="C4" s="5" t="n">
        <v>27371765</v>
      </c>
      <c r="D4" s="5" t="n">
        <v>14378432</v>
      </c>
    </row>
    <row r="5">
      <c r="A5" s="4" t="inlineStr">
        <is>
          <t>0.20 [Member]</t>
        </is>
      </c>
    </row>
    <row r="6">
      <c r="A6" s="4" t="inlineStr">
        <is>
          <t>Exercise Price</t>
        </is>
      </c>
      <c r="C6" s="8" t="n">
        <v>0.2</v>
      </c>
    </row>
    <row r="7">
      <c r="A7" s="4" t="inlineStr">
        <is>
          <t>Number of Options</t>
        </is>
      </c>
      <c r="C7" s="5" t="n">
        <v>12000000</v>
      </c>
    </row>
    <row r="8">
      <c r="A8" s="4" t="inlineStr">
        <is>
          <t>Vesting Terms</t>
        </is>
      </c>
      <c r="C8" s="4" t="inlineStr">
        <is>
          <t>Immediately</t>
        </is>
      </c>
    </row>
    <row r="9">
      <c r="A9" s="4" t="inlineStr">
        <is>
          <t>0.36 [Member]</t>
        </is>
      </c>
    </row>
    <row r="10">
      <c r="A10" s="4" t="inlineStr">
        <is>
          <t>Exercise Price</t>
        </is>
      </c>
      <c r="C10" s="8" t="n">
        <v>0.36</v>
      </c>
    </row>
    <row r="11">
      <c r="A11" s="4" t="inlineStr">
        <is>
          <t>Number of Options</t>
        </is>
      </c>
      <c r="C11" s="5" t="n">
        <v>250000</v>
      </c>
    </row>
    <row r="12">
      <c r="A12" s="4" t="inlineStr">
        <is>
          <t>Vesting Terms</t>
        </is>
      </c>
      <c r="C12" s="4" t="inlineStr">
        <is>
          <t>Immediately</t>
        </is>
      </c>
    </row>
    <row r="13">
      <c r="A13" s="4" t="inlineStr">
        <is>
          <t>0.40 [Member]</t>
        </is>
      </c>
    </row>
    <row r="14">
      <c r="A14" s="4" t="inlineStr">
        <is>
          <t>Exercise Price</t>
        </is>
      </c>
      <c r="C14" s="8" t="n">
        <v>0.4</v>
      </c>
    </row>
    <row r="15">
      <c r="A15" s="4" t="inlineStr">
        <is>
          <t>Number of Options</t>
        </is>
      </c>
      <c r="C15" s="5" t="n">
        <v>1000000</v>
      </c>
    </row>
    <row r="16">
      <c r="A16" s="4" t="inlineStr">
        <is>
          <t>Vesting Terms</t>
        </is>
      </c>
      <c r="C16" s="4" t="inlineStr">
        <is>
          <t>Immediately</t>
        </is>
      </c>
    </row>
    <row r="17">
      <c r="A17" s="4" t="inlineStr">
        <is>
          <t>0.075 [Member]</t>
        </is>
      </c>
    </row>
    <row r="18">
      <c r="A18" s="4" t="inlineStr">
        <is>
          <t>Exercise Price</t>
        </is>
      </c>
      <c r="B18" s="7" t="n">
        <v>0.075</v>
      </c>
    </row>
    <row r="19">
      <c r="A19" s="4" t="inlineStr">
        <is>
          <t>Number of Options</t>
        </is>
      </c>
      <c r="B19" s="5" t="n">
        <v>250000</v>
      </c>
    </row>
    <row r="20">
      <c r="A20" s="4" t="inlineStr">
        <is>
          <t>Vesting Terms</t>
        </is>
      </c>
      <c r="B20" s="4" t="inlineStr">
        <is>
          <t>Immediately</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4" customWidth="1" min="1" max="1"/>
    <col width="25" customWidth="1" min="2" max="2"/>
    <col width="25" customWidth="1" min="3" max="3"/>
    <col width="14" customWidth="1" min="4" max="4"/>
  </cols>
  <sheetData>
    <row r="1">
      <c r="A1" s="1" t="inlineStr">
        <is>
          <t>Stock Options (Details 1) - Stock Options [Member] - $ / shares</t>
        </is>
      </c>
      <c r="B1" s="2" t="inlineStr">
        <is>
          <t>12 Months Ended</t>
        </is>
      </c>
    </row>
    <row r="2">
      <c r="B2" s="2" t="inlineStr">
        <is>
          <t>Dec. 31, 2019</t>
        </is>
      </c>
      <c r="C2" s="2" t="inlineStr">
        <is>
          <t>Dec. 31, 2018</t>
        </is>
      </c>
      <c r="D2" s="2" t="inlineStr">
        <is>
          <t>Dec. 31, 2017</t>
        </is>
      </c>
    </row>
    <row r="3">
      <c r="A3" s="4" t="inlineStr">
        <is>
          <t>Number of Options</t>
        </is>
      </c>
      <c r="B3" s="5" t="n">
        <v>27621765</v>
      </c>
      <c r="C3" s="5" t="n">
        <v>27371765</v>
      </c>
      <c r="D3" s="5" t="n">
        <v>14378432</v>
      </c>
    </row>
    <row r="4">
      <c r="A4" s="4" t="inlineStr">
        <is>
          <t>Remaining Life In Years</t>
        </is>
      </c>
      <c r="B4" s="4" t="inlineStr">
        <is>
          <t>8 years 5 months 1 day</t>
        </is>
      </c>
      <c r="C4" s="4" t="inlineStr">
        <is>
          <t>7 years 2 months 23 days</t>
        </is>
      </c>
    </row>
    <row r="5">
      <c r="A5" s="4" t="inlineStr">
        <is>
          <t>Number of Options Exercisable</t>
        </is>
      </c>
      <c r="B5" s="5" t="n">
        <v>27621765</v>
      </c>
    </row>
    <row r="6">
      <c r="A6" s="4" t="inlineStr">
        <is>
          <t>0.01 - 0.25 [Member]</t>
        </is>
      </c>
    </row>
    <row r="7">
      <c r="A7" s="4" t="inlineStr">
        <is>
          <t>Number of Options</t>
        </is>
      </c>
      <c r="B7" s="5" t="n">
        <v>13306786</v>
      </c>
    </row>
    <row r="8">
      <c r="A8" s="4" t="inlineStr">
        <is>
          <t>Remaining Life In Years</t>
        </is>
      </c>
      <c r="B8" s="4" t="inlineStr">
        <is>
          <t>8 years 3 months 4 days</t>
        </is>
      </c>
    </row>
    <row r="9">
      <c r="A9" s="4" t="inlineStr">
        <is>
          <t>Number of Options Exercisable</t>
        </is>
      </c>
      <c r="B9" s="5" t="n">
        <v>13306786</v>
      </c>
    </row>
    <row r="10">
      <c r="A10" s="4" t="inlineStr">
        <is>
          <t>0.01 - 0.25 [Member] | Minimum [Member]</t>
        </is>
      </c>
    </row>
    <row r="11">
      <c r="A11" s="4" t="inlineStr">
        <is>
          <t>Exercise Price</t>
        </is>
      </c>
      <c r="B11" s="8" t="n">
        <v>0.01</v>
      </c>
    </row>
    <row r="12">
      <c r="A12" s="4" t="inlineStr">
        <is>
          <t>0.01 - 0.25 [Member] | Maximum [Member]</t>
        </is>
      </c>
    </row>
    <row r="13">
      <c r="A13" s="4" t="inlineStr">
        <is>
          <t>Exercise Price</t>
        </is>
      </c>
      <c r="B13" s="8" t="n">
        <v>0.25</v>
      </c>
    </row>
    <row r="14">
      <c r="A14" s="4" t="inlineStr">
        <is>
          <t>0.26 - 0.50 [Member]</t>
        </is>
      </c>
    </row>
    <row r="15">
      <c r="A15" s="4" t="inlineStr">
        <is>
          <t>Number of Options</t>
        </is>
      </c>
      <c r="B15" s="5" t="n">
        <v>1939631</v>
      </c>
    </row>
    <row r="16">
      <c r="A16" s="4" t="inlineStr">
        <is>
          <t>Remaining Life In Years</t>
        </is>
      </c>
      <c r="B16" s="4" t="inlineStr">
        <is>
          <t>7 years 3 months 4 days</t>
        </is>
      </c>
    </row>
    <row r="17">
      <c r="A17" s="4" t="inlineStr">
        <is>
          <t>Number of Options Exercisable</t>
        </is>
      </c>
      <c r="B17" s="5" t="n">
        <v>1939631</v>
      </c>
    </row>
    <row r="18">
      <c r="A18" s="4" t="inlineStr">
        <is>
          <t>0.26 - 0.50 [Member] | Minimum [Member]</t>
        </is>
      </c>
    </row>
    <row r="19">
      <c r="A19" s="4" t="inlineStr">
        <is>
          <t>Exercise Price</t>
        </is>
      </c>
      <c r="B19" s="8" t="n">
        <v>0.26</v>
      </c>
    </row>
    <row r="20">
      <c r="A20" s="4" t="inlineStr">
        <is>
          <t>0.26 - 0.50 [Member] | Maximum [Member]</t>
        </is>
      </c>
    </row>
    <row r="21">
      <c r="A21" s="4" t="inlineStr">
        <is>
          <t>Exercise Price</t>
        </is>
      </c>
      <c r="B21" s="8" t="n">
        <v>0.5</v>
      </c>
    </row>
    <row r="22">
      <c r="A22" s="4" t="inlineStr">
        <is>
          <t>0.51 - 0.75 [Member]</t>
        </is>
      </c>
    </row>
    <row r="23">
      <c r="A23" s="4" t="inlineStr">
        <is>
          <t>Number of Options</t>
        </is>
      </c>
      <c r="B23" s="5" t="n">
        <v>1820112</v>
      </c>
    </row>
    <row r="24">
      <c r="A24" s="4" t="inlineStr">
        <is>
          <t>Remaining Life In Years</t>
        </is>
      </c>
      <c r="B24" s="4" t="inlineStr">
        <is>
          <t>6 years 8 months 5 days</t>
        </is>
      </c>
    </row>
    <row r="25">
      <c r="A25" s="4" t="inlineStr">
        <is>
          <t>Number of Options Exercisable</t>
        </is>
      </c>
      <c r="B25" s="5" t="n">
        <v>1820112</v>
      </c>
    </row>
    <row r="26">
      <c r="A26" s="4" t="inlineStr">
        <is>
          <t>0.51 - 0.75 [Member] | Minimum [Member]</t>
        </is>
      </c>
    </row>
    <row r="27">
      <c r="A27" s="4" t="inlineStr">
        <is>
          <t>Exercise Price</t>
        </is>
      </c>
      <c r="B27" s="8" t="n">
        <v>0.51</v>
      </c>
    </row>
    <row r="28">
      <c r="A28" s="4" t="inlineStr">
        <is>
          <t>0.51 - 0.75 [Member] | Maximum [Member]</t>
        </is>
      </c>
    </row>
    <row r="29">
      <c r="A29" s="4" t="inlineStr">
        <is>
          <t>Exercise Price</t>
        </is>
      </c>
      <c r="B29" s="8" t="n">
        <v>0.75</v>
      </c>
    </row>
    <row r="30">
      <c r="A30" s="4" t="inlineStr">
        <is>
          <t>0.76 - 1.00 [Member]</t>
        </is>
      </c>
    </row>
    <row r="31">
      <c r="A31" s="4" t="inlineStr">
        <is>
          <t>Number of Options</t>
        </is>
      </c>
      <c r="B31" s="5" t="n">
        <v>9926072</v>
      </c>
    </row>
    <row r="32">
      <c r="A32" s="4" t="inlineStr">
        <is>
          <t>Remaining Life In Years</t>
        </is>
      </c>
      <c r="B32" s="4" t="inlineStr">
        <is>
          <t>6 years 8 months 16 days</t>
        </is>
      </c>
    </row>
    <row r="33">
      <c r="A33" s="4" t="inlineStr">
        <is>
          <t>Number of Options Exercisable</t>
        </is>
      </c>
      <c r="B33" s="5" t="n">
        <v>9926072</v>
      </c>
    </row>
    <row r="34">
      <c r="A34" s="4" t="inlineStr">
        <is>
          <t>0.76 - 1.00 [Member] | Minimum [Member]</t>
        </is>
      </c>
    </row>
    <row r="35">
      <c r="A35" s="4" t="inlineStr">
        <is>
          <t>Exercise Price</t>
        </is>
      </c>
      <c r="B35" s="8" t="n">
        <v>0.76</v>
      </c>
    </row>
    <row r="36">
      <c r="A36" s="4" t="inlineStr">
        <is>
          <t>0.76 - 1.00 [Member] | Maximum [Member]</t>
        </is>
      </c>
    </row>
    <row r="37">
      <c r="A37" s="4" t="inlineStr">
        <is>
          <t>Exercise Price</t>
        </is>
      </c>
      <c r="B37" s="6" t="n">
        <v>1</v>
      </c>
    </row>
    <row r="38">
      <c r="A38" s="4" t="inlineStr">
        <is>
          <t>1.01 - 2.00 [Member]</t>
        </is>
      </c>
    </row>
    <row r="39">
      <c r="A39" s="4" t="inlineStr">
        <is>
          <t>Number of Options</t>
        </is>
      </c>
      <c r="B39" s="5" t="n">
        <v>629164</v>
      </c>
    </row>
    <row r="40">
      <c r="A40" s="4" t="inlineStr">
        <is>
          <t>Remaining Life In Years</t>
        </is>
      </c>
      <c r="B40" s="4" t="inlineStr">
        <is>
          <t>6 years 7 months 10 days</t>
        </is>
      </c>
    </row>
    <row r="41">
      <c r="A41" s="4" t="inlineStr">
        <is>
          <t>Number of Options Exercisable</t>
        </is>
      </c>
      <c r="B41" s="5" t="n">
        <v>629164</v>
      </c>
    </row>
    <row r="42">
      <c r="A42" s="4" t="inlineStr">
        <is>
          <t>1.01 - 2.00 [Member] | Minimum [Member]</t>
        </is>
      </c>
    </row>
    <row r="43">
      <c r="A43" s="4" t="inlineStr">
        <is>
          <t>Exercise Price</t>
        </is>
      </c>
      <c r="B43" s="8" t="n">
        <v>1.01</v>
      </c>
    </row>
    <row r="44">
      <c r="A44" s="4" t="inlineStr">
        <is>
          <t>1.01 - 2.00 [Member] | Maximum [Member]</t>
        </is>
      </c>
    </row>
    <row r="45">
      <c r="A45" s="4" t="inlineStr">
        <is>
          <t>Exercise Price</t>
        </is>
      </c>
      <c r="B45" s="6" t="n">
        <v>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25" customWidth="1" min="2" max="2"/>
    <col width="25" customWidth="1" min="3" max="3"/>
  </cols>
  <sheetData>
    <row r="1">
      <c r="A1" s="1" t="inlineStr">
        <is>
          <t>Stock Options (Details 2) - Stock Options [Member] - USD ($)</t>
        </is>
      </c>
      <c r="B1" s="2" t="inlineStr">
        <is>
          <t>12 Months Ended</t>
        </is>
      </c>
    </row>
    <row r="2">
      <c r="B2" s="2" t="inlineStr">
        <is>
          <t>Dec. 31, 2019</t>
        </is>
      </c>
      <c r="C2" s="2" t="inlineStr">
        <is>
          <t>Dec. 31, 2018</t>
        </is>
      </c>
    </row>
    <row r="3">
      <c r="A3" s="4" t="inlineStr">
        <is>
          <t>Shares, Outstanding</t>
        </is>
      </c>
      <c r="B3" s="5" t="n">
        <v>27371765</v>
      </c>
      <c r="C3" s="5" t="n">
        <v>14378432</v>
      </c>
    </row>
    <row r="4">
      <c r="A4" s="4" t="inlineStr">
        <is>
          <t>Shares, Grants</t>
        </is>
      </c>
      <c r="B4" s="5" t="n">
        <v>250000</v>
      </c>
      <c r="C4" s="5" t="n">
        <v>13250000</v>
      </c>
    </row>
    <row r="5">
      <c r="A5" s="4" t="inlineStr">
        <is>
          <t>Shares, Exercised</t>
        </is>
      </c>
      <c r="B5" s="4" t="inlineStr">
        <is>
          <t xml:space="preserve"> </t>
        </is>
      </c>
      <c r="C5" s="5" t="n">
        <v>-256667</v>
      </c>
    </row>
    <row r="6">
      <c r="A6" s="4" t="inlineStr">
        <is>
          <t>Shares, Forfeiture/Cancelled</t>
        </is>
      </c>
      <c r="B6" s="4" t="inlineStr">
        <is>
          <t xml:space="preserve"> </t>
        </is>
      </c>
      <c r="C6" s="4" t="inlineStr">
        <is>
          <t xml:space="preserve"> </t>
        </is>
      </c>
    </row>
    <row r="7">
      <c r="A7" s="4" t="inlineStr">
        <is>
          <t>Shares, Outstanding</t>
        </is>
      </c>
      <c r="B7" s="5" t="n">
        <v>27621765</v>
      </c>
      <c r="C7" s="5" t="n">
        <v>27371765</v>
      </c>
    </row>
    <row r="8">
      <c r="A8" s="4" t="inlineStr">
        <is>
          <t>Shares, Exercisable</t>
        </is>
      </c>
      <c r="B8" s="5" t="n">
        <v>27621765</v>
      </c>
    </row>
    <row r="9">
      <c r="A9" s="4" t="inlineStr">
        <is>
          <t>Weighted-Average Exercise Price, Outstanding</t>
        </is>
      </c>
      <c r="B9" s="8" t="n">
        <v>0.5</v>
      </c>
      <c r="C9" s="8" t="n">
        <v>0.76</v>
      </c>
    </row>
    <row r="10">
      <c r="A10" s="4" t="inlineStr">
        <is>
          <t>Weighted-Average Exercise Price, Outstanding</t>
        </is>
      </c>
      <c r="B10" s="10" t="n">
        <v>0.49</v>
      </c>
      <c r="C10" s="8" t="n">
        <v>0.5</v>
      </c>
    </row>
    <row r="11">
      <c r="A11" s="4" t="inlineStr">
        <is>
          <t>Weighted-Average Exercise Price, Exercisable</t>
        </is>
      </c>
      <c r="B11" s="8" t="n">
        <v>0.49</v>
      </c>
    </row>
    <row r="12">
      <c r="A12" s="4" t="inlineStr">
        <is>
          <t>Weighted-Average Remaining Contractual Term, Outstanding</t>
        </is>
      </c>
      <c r="B12" s="4" t="inlineStr">
        <is>
          <t>8 years 5 months 1 day</t>
        </is>
      </c>
      <c r="C12" s="4" t="inlineStr">
        <is>
          <t>7 years 2 months 23 days</t>
        </is>
      </c>
    </row>
    <row r="13">
      <c r="A13" s="4" t="inlineStr">
        <is>
          <t>Weighted-Average Remaining Contractual Term, Grants</t>
        </is>
      </c>
      <c r="B13" s="4" t="inlineStr">
        <is>
          <t>8 years 5 months 1 day</t>
        </is>
      </c>
    </row>
    <row r="14">
      <c r="A14" s="4" t="inlineStr">
        <is>
          <t>Weighted-Average Remaining Contractual Term, Outstanding</t>
        </is>
      </c>
      <c r="B14" s="4" t="inlineStr">
        <is>
          <t>7 years 5 months 27 days</t>
        </is>
      </c>
      <c r="C14" s="4" t="inlineStr">
        <is>
          <t>8 years 5 months 1 day</t>
        </is>
      </c>
    </row>
    <row r="15">
      <c r="A15" s="4" t="inlineStr">
        <is>
          <t>Weighted-Average Remaining Contractual Term, Exercisable</t>
        </is>
      </c>
      <c r="B15" s="4" t="inlineStr">
        <is>
          <t>7 years 5 months 27 days</t>
        </is>
      </c>
    </row>
    <row r="16">
      <c r="A16" s="4" t="inlineStr">
        <is>
          <t>Aggregate Intrinsic Value, Outstanding</t>
        </is>
      </c>
      <c r="B16" s="4" t="inlineStr">
        <is>
          <t xml:space="preserve"> </t>
        </is>
      </c>
    </row>
    <row r="17">
      <c r="A17" s="4" t="inlineStr">
        <is>
          <t>Aggregate Intrinsic Value, Exercisable</t>
        </is>
      </c>
      <c r="B1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tock Options (Details Textual) - USD ($)</t>
        </is>
      </c>
      <c r="B1" s="2" t="inlineStr">
        <is>
          <t>12 Months Ended</t>
        </is>
      </c>
    </row>
    <row r="2">
      <c r="B2" s="2" t="inlineStr">
        <is>
          <t>Dec. 31, 2019</t>
        </is>
      </c>
      <c r="C2" s="2" t="inlineStr">
        <is>
          <t>Dec. 31, 2018</t>
        </is>
      </c>
    </row>
    <row r="3">
      <c r="A3" s="4" t="inlineStr">
        <is>
          <t>Number of shares reserved for issuance, description</t>
        </is>
      </c>
      <c r="C3" s="4" t="inlineStr">
        <is>
          <t xml:space="preserve">The Company had granted an aggregate of 60,600,000 securities under the Plans, with 3,900,000 shares available for future issuances. </t>
        </is>
      </c>
    </row>
    <row r="4">
      <c r="A4" s="4" t="inlineStr">
        <is>
          <t>Fair value of all options, vested</t>
        </is>
      </c>
      <c r="B4" s="6" t="n">
        <v>14000</v>
      </c>
      <c r="C4" s="6" t="n">
        <v>459834</v>
      </c>
    </row>
    <row r="5">
      <c r="A5" s="4" t="inlineStr">
        <is>
          <t>Unrecognized compensation expense</t>
        </is>
      </c>
      <c r="B5" s="6" t="n">
        <v>0</v>
      </c>
    </row>
    <row r="6">
      <c r="A6" s="4" t="inlineStr">
        <is>
          <t>Stock Options [Member]</t>
        </is>
      </c>
    </row>
    <row r="7">
      <c r="A7" s="4" t="inlineStr">
        <is>
          <t>Dividend yield</t>
        </is>
      </c>
      <c r="C7" s="4" t="inlineStr">
        <is>
          <t>0.00%</t>
        </is>
      </c>
    </row>
    <row r="8">
      <c r="A8" s="4" t="inlineStr">
        <is>
          <t>Options to purchase of common stock</t>
        </is>
      </c>
      <c r="B8" s="5" t="n">
        <v>250000</v>
      </c>
    </row>
    <row r="9">
      <c r="A9" s="4" t="inlineStr">
        <is>
          <t>Fair value options to purchase of common stock</t>
        </is>
      </c>
      <c r="C9" s="6" t="n">
        <v>2146193</v>
      </c>
    </row>
    <row r="10">
      <c r="A10" s="4" t="inlineStr">
        <is>
          <t>Aggregate intrinsic value outstanding stock options</t>
        </is>
      </c>
      <c r="B10" s="6" t="n">
        <v>0</v>
      </c>
    </row>
    <row r="11">
      <c r="A11" s="4" t="inlineStr">
        <is>
          <t>Stock price</t>
        </is>
      </c>
      <c r="B11" s="7" t="n">
        <v>0.005</v>
      </c>
    </row>
    <row r="12">
      <c r="A12" s="4" t="inlineStr">
        <is>
          <t>Stock Options [Member] | Minimum [Member]</t>
        </is>
      </c>
    </row>
    <row r="13">
      <c r="A13" s="4" t="inlineStr">
        <is>
          <t>Risk-free interest</t>
        </is>
      </c>
      <c r="C13" s="4" t="inlineStr">
        <is>
          <t>2.78%</t>
        </is>
      </c>
    </row>
    <row r="14">
      <c r="A14" s="4" t="inlineStr">
        <is>
          <t>Volatility</t>
        </is>
      </c>
      <c r="C14" s="4" t="inlineStr">
        <is>
          <t>112.67%</t>
        </is>
      </c>
    </row>
    <row r="15">
      <c r="A15" s="4" t="inlineStr">
        <is>
          <t>Stock Options [Member] | Maximum [Member]</t>
        </is>
      </c>
    </row>
    <row r="16">
      <c r="A16" s="4" t="inlineStr">
        <is>
          <t>Risk-free interest</t>
        </is>
      </c>
      <c r="C16" s="4" t="inlineStr">
        <is>
          <t>2.98%</t>
        </is>
      </c>
    </row>
    <row r="17">
      <c r="A17" s="4" t="inlineStr">
        <is>
          <t>Volatility</t>
        </is>
      </c>
      <c r="C17" s="4" t="inlineStr">
        <is>
          <t>116.28%</t>
        </is>
      </c>
    </row>
    <row r="18">
      <c r="A18" s="4" t="inlineStr">
        <is>
          <t>Plan [Member]</t>
        </is>
      </c>
    </row>
    <row r="19">
      <c r="A19" s="4" t="inlineStr">
        <is>
          <t>Risk-free interest</t>
        </is>
      </c>
      <c r="B19" s="4" t="inlineStr">
        <is>
          <t>2.43%</t>
        </is>
      </c>
    </row>
    <row r="20">
      <c r="A20" s="4" t="inlineStr">
        <is>
          <t>Dividend yield</t>
        </is>
      </c>
      <c r="B20" s="4" t="inlineStr">
        <is>
          <t>0.00%</t>
        </is>
      </c>
    </row>
    <row r="21">
      <c r="A21" s="4" t="inlineStr">
        <is>
          <t>Volatility</t>
        </is>
      </c>
      <c r="B21" s="4" t="inlineStr">
        <is>
          <t>114.00%</t>
        </is>
      </c>
    </row>
    <row r="22">
      <c r="A22" s="4" t="inlineStr">
        <is>
          <t>Expected life, description</t>
        </is>
      </c>
      <c r="B22" s="4" t="inlineStr">
        <is>
          <t>Expected life of ten years and will be charged to operations over the vesting terms of the options.</t>
        </is>
      </c>
    </row>
    <row r="23">
      <c r="A23" s="4" t="inlineStr">
        <is>
          <t>Fair value options to purchase of common stock</t>
        </is>
      </c>
      <c r="B23" s="6" t="n">
        <v>14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Details) - USD ($)</t>
        </is>
      </c>
      <c r="B1" s="2" t="inlineStr">
        <is>
          <t>Dec. 31, 2019</t>
        </is>
      </c>
      <c r="C1" s="2" t="inlineStr">
        <is>
          <t>Dec. 31, 2018</t>
        </is>
      </c>
    </row>
    <row r="2">
      <c r="A2" s="3" t="inlineStr">
        <is>
          <t>Non-Current deferred tax asset: (Estimated)</t>
        </is>
      </c>
    </row>
    <row r="3">
      <c r="A3" s="4" t="inlineStr">
        <is>
          <t>Net operating loss carry-forwards</t>
        </is>
      </c>
      <c r="B3" s="6" t="n">
        <v>17520826</v>
      </c>
      <c r="C3" s="6" t="n">
        <v>14503490</v>
      </c>
    </row>
    <row r="4">
      <c r="A4" s="4" t="inlineStr">
        <is>
          <t>Valuation allowance</t>
        </is>
      </c>
      <c r="B4" s="5" t="n">
        <v>-17520826</v>
      </c>
      <c r="C4" s="5" t="n">
        <v>-14503490</v>
      </c>
    </row>
    <row r="5">
      <c r="A5" s="4" t="inlineStr">
        <is>
          <t>Net non-current deferred tax asset</t>
        </is>
      </c>
      <c r="B5" s="4" t="inlineStr">
        <is>
          <t xml:space="preserve"> </t>
        </is>
      </c>
      <c r="C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6" t="n">
        <v>-34268912</v>
      </c>
      <c r="C4" s="6" t="n">
        <v>-16016441</v>
      </c>
    </row>
    <row r="5">
      <c r="A5" s="3" t="inlineStr">
        <is>
          <t>Adjustments to reconcile net loss to net cash used in operating activities:</t>
        </is>
      </c>
    </row>
    <row r="6">
      <c r="A6" s="4" t="inlineStr">
        <is>
          <t>Change in fair value of derivative liabilities</t>
        </is>
      </c>
      <c r="B6" s="5" t="n">
        <v>685415</v>
      </c>
      <c r="C6" s="5" t="n">
        <v>160597</v>
      </c>
    </row>
    <row r="7">
      <c r="A7" s="4" t="inlineStr">
        <is>
          <t>Preferred stock issuance costs</t>
        </is>
      </c>
      <c r="B7" s="5" t="n">
        <v>5585594</v>
      </c>
      <c r="C7" s="4" t="inlineStr">
        <is>
          <t xml:space="preserve"> </t>
        </is>
      </c>
    </row>
    <row r="8">
      <c r="A8" s="4" t="inlineStr">
        <is>
          <t>Depreciation and amortization</t>
        </is>
      </c>
      <c r="B8" s="5" t="n">
        <v>45282</v>
      </c>
      <c r="C8" s="5" t="n">
        <v>443062</v>
      </c>
    </row>
    <row r="9">
      <c r="A9" s="4" t="inlineStr">
        <is>
          <t>Financing costs</t>
        </is>
      </c>
      <c r="B9" s="4" t="inlineStr">
        <is>
          <t xml:space="preserve"> </t>
        </is>
      </c>
      <c r="C9" s="5" t="n">
        <v>32500</v>
      </c>
    </row>
    <row r="10">
      <c r="A10" s="4" t="inlineStr">
        <is>
          <t>Impairment on investment</t>
        </is>
      </c>
      <c r="B10" s="5" t="n">
        <v>65000</v>
      </c>
      <c r="C10" s="4" t="inlineStr">
        <is>
          <t xml:space="preserve"> </t>
        </is>
      </c>
    </row>
    <row r="11">
      <c r="A11" s="4" t="inlineStr">
        <is>
          <t>Impairment loss on software costs</t>
        </is>
      </c>
      <c r="B11" s="5" t="n">
        <v>196315</v>
      </c>
      <c r="C11" s="5" t="n">
        <v>606714</v>
      </c>
    </row>
    <row r="12">
      <c r="A12" s="4" t="inlineStr">
        <is>
          <t>Impairment on COWA advances</t>
        </is>
      </c>
      <c r="B12" s="5" t="n">
        <v>360500</v>
      </c>
      <c r="C12" s="4" t="inlineStr">
        <is>
          <t xml:space="preserve"> </t>
        </is>
      </c>
    </row>
    <row r="13">
      <c r="A13" s="4" t="inlineStr">
        <is>
          <t>Interest and amortization of debt discount</t>
        </is>
      </c>
      <c r="B13" s="5" t="n">
        <v>4716970</v>
      </c>
      <c r="C13" s="5" t="n">
        <v>1839960</v>
      </c>
    </row>
    <row r="14">
      <c r="A14" s="4" t="inlineStr">
        <is>
          <t>Loss on conversion of convertible notes payable</t>
        </is>
      </c>
      <c r="B14" s="5" t="n">
        <v>603529</v>
      </c>
      <c r="C14" s="4" t="inlineStr">
        <is>
          <t xml:space="preserve"> </t>
        </is>
      </c>
    </row>
    <row r="15">
      <c r="A15" s="4" t="inlineStr">
        <is>
          <t>Derivative liability for authorized shares shortfall</t>
        </is>
      </c>
      <c r="B15" s="5" t="n">
        <v>18921537</v>
      </c>
      <c r="C15" s="4" t="inlineStr">
        <is>
          <t xml:space="preserve"> </t>
        </is>
      </c>
    </row>
    <row r="16">
      <c r="A16" s="4" t="inlineStr">
        <is>
          <t>Loss on sale of investment</t>
        </is>
      </c>
      <c r="B16" s="5" t="n">
        <v>91931</v>
      </c>
      <c r="C16" s="4" t="inlineStr">
        <is>
          <t xml:space="preserve"> </t>
        </is>
      </c>
    </row>
    <row r="17">
      <c r="A17" s="4" t="inlineStr">
        <is>
          <t>Loss on sale of property and equipment</t>
        </is>
      </c>
      <c r="B17" s="4" t="inlineStr">
        <is>
          <t xml:space="preserve"> </t>
        </is>
      </c>
      <c r="C17" s="5" t="n">
        <v>47612</v>
      </c>
    </row>
    <row r="18">
      <c r="A18" s="4" t="inlineStr">
        <is>
          <t>Stock based compensation</t>
        </is>
      </c>
      <c r="B18" s="5" t="n">
        <v>222700</v>
      </c>
      <c r="C18" s="5" t="n">
        <v>5654371</v>
      </c>
    </row>
    <row r="19">
      <c r="A19" s="3" t="inlineStr">
        <is>
          <t>Changes in operating assets and liabilities:</t>
        </is>
      </c>
    </row>
    <row r="20">
      <c r="A20" s="4" t="inlineStr">
        <is>
          <t>Prepaid and other current assets</t>
        </is>
      </c>
      <c r="B20" s="5" t="n">
        <v>12025</v>
      </c>
      <c r="C20" s="5" t="n">
        <v>2556</v>
      </c>
    </row>
    <row r="21">
      <c r="A21" s="4" t="inlineStr">
        <is>
          <t>Advances to COWA, net</t>
        </is>
      </c>
      <c r="B21" s="5" t="n">
        <v>-360500</v>
      </c>
      <c r="C21" s="4" t="inlineStr">
        <is>
          <t xml:space="preserve"> </t>
        </is>
      </c>
    </row>
    <row r="22">
      <c r="A22" s="4" t="inlineStr">
        <is>
          <t>Advanced settlement</t>
        </is>
      </c>
      <c r="B22" s="4" t="inlineStr">
        <is>
          <t xml:space="preserve"> </t>
        </is>
      </c>
      <c r="C22" s="5" t="n">
        <v>-10394</v>
      </c>
    </row>
    <row r="23">
      <c r="A23" s="4" t="inlineStr">
        <is>
          <t>Security deposit</t>
        </is>
      </c>
      <c r="B23" s="5" t="n">
        <v>36000</v>
      </c>
      <c r="C23" s="5" t="n">
        <v>-2498</v>
      </c>
    </row>
    <row r="24">
      <c r="A24" s="4" t="inlineStr">
        <is>
          <t>Accounts payable and accrued expenses</t>
        </is>
      </c>
      <c r="B24" s="5" t="n">
        <v>557360</v>
      </c>
      <c r="C24" s="5" t="n">
        <v>-298115</v>
      </c>
    </row>
    <row r="25">
      <c r="A25" s="4" t="inlineStr">
        <is>
          <t>Accrued payroll and related expenses</t>
        </is>
      </c>
      <c r="B25" s="5" t="n">
        <v>732027</v>
      </c>
      <c r="C25" s="5" t="n">
        <v>1116176</v>
      </c>
    </row>
    <row r="26">
      <c r="A26" s="4" t="inlineStr">
        <is>
          <t>Net cash used in operating activities</t>
        </is>
      </c>
      <c r="B26" s="5" t="n">
        <v>-1797227</v>
      </c>
      <c r="C26" s="5" t="n">
        <v>-6423900</v>
      </c>
    </row>
    <row r="27">
      <c r="A27" s="3" t="inlineStr">
        <is>
          <t>CASH FLOWS FROM INVESTING ACTIVITIES:</t>
        </is>
      </c>
    </row>
    <row r="28">
      <c r="A28" s="4" t="inlineStr">
        <is>
          <t>Purchase of of property and equipment</t>
        </is>
      </c>
      <c r="B28" s="4" t="inlineStr">
        <is>
          <t xml:space="preserve"> </t>
        </is>
      </c>
      <c r="C28" s="5" t="n">
        <v>-3996</v>
      </c>
    </row>
    <row r="29">
      <c r="A29" s="4" t="inlineStr">
        <is>
          <t>Proceeds from Sale of investments</t>
        </is>
      </c>
      <c r="B29" s="5" t="n">
        <v>90981</v>
      </c>
      <c r="C29" s="4" t="inlineStr">
        <is>
          <t xml:space="preserve"> </t>
        </is>
      </c>
    </row>
    <row r="30">
      <c r="A30" s="4" t="inlineStr">
        <is>
          <t>Purchase of software</t>
        </is>
      </c>
      <c r="B30" s="4" t="inlineStr">
        <is>
          <t xml:space="preserve"> </t>
        </is>
      </c>
      <c r="C30" s="5" t="n">
        <v>-260565</v>
      </c>
    </row>
    <row r="31">
      <c r="A31" s="4" t="inlineStr">
        <is>
          <t>Net cash provided by (used in) investing activities</t>
        </is>
      </c>
      <c r="B31" s="5" t="n">
        <v>90981</v>
      </c>
      <c r="C31" s="5" t="n">
        <v>-264561</v>
      </c>
    </row>
    <row r="32">
      <c r="A32" s="3" t="inlineStr">
        <is>
          <t>CASH FLOWS FROM FINANCING ACTIVITIES</t>
        </is>
      </c>
    </row>
    <row r="33">
      <c r="A33" s="4" t="inlineStr">
        <is>
          <t>Bank overdrafts</t>
        </is>
      </c>
      <c r="B33" s="5" t="n">
        <v>13749</v>
      </c>
      <c r="C33" s="4" t="inlineStr">
        <is>
          <t xml:space="preserve"> </t>
        </is>
      </c>
    </row>
    <row r="34">
      <c r="A34" s="4" t="inlineStr">
        <is>
          <t>Proceeds from common stock sales</t>
        </is>
      </c>
      <c r="B34" s="4" t="inlineStr">
        <is>
          <t xml:space="preserve"> </t>
        </is>
      </c>
      <c r="C34" s="5" t="n">
        <v>3304000</v>
      </c>
    </row>
    <row r="35">
      <c r="A35" s="4" t="inlineStr">
        <is>
          <t>Proceeds from sale of Series B Shares and warrants</t>
        </is>
      </c>
      <c r="B35" s="5" t="n">
        <v>1407500</v>
      </c>
      <c r="C35" s="4" t="inlineStr">
        <is>
          <t xml:space="preserve"> </t>
        </is>
      </c>
    </row>
    <row r="36">
      <c r="A36" s="4" t="inlineStr">
        <is>
          <t>Proceeds from exercise of warrants</t>
        </is>
      </c>
      <c r="B36" s="5" t="n">
        <v>172949</v>
      </c>
      <c r="C36" s="5" t="n">
        <v>637230</v>
      </c>
    </row>
    <row r="37">
      <c r="A37" s="4" t="inlineStr">
        <is>
          <t>Proceeds from issuance of convertible notes payable</t>
        </is>
      </c>
      <c r="B37" s="5" t="n">
        <v>549000</v>
      </c>
      <c r="C37" s="5" t="n">
        <v>3567500</v>
      </c>
    </row>
    <row r="38">
      <c r="A38" s="4" t="inlineStr">
        <is>
          <t>Proceeds from issuance of non-convertible notes payable</t>
        </is>
      </c>
      <c r="B38" s="5" t="n">
        <v>175000</v>
      </c>
      <c r="C38" s="4" t="inlineStr">
        <is>
          <t xml:space="preserve"> </t>
        </is>
      </c>
    </row>
    <row r="39">
      <c r="A39" s="4" t="inlineStr">
        <is>
          <t>Repayment of convertible notes payable</t>
        </is>
      </c>
      <c r="B39" s="4" t="inlineStr">
        <is>
          <t xml:space="preserve"> </t>
        </is>
      </c>
      <c r="C39" s="5" t="n">
        <v>-2160938</v>
      </c>
    </row>
    <row r="40">
      <c r="A40" s="4" t="inlineStr">
        <is>
          <t>Repayment of non-convertible notes payable</t>
        </is>
      </c>
      <c r="B40" s="5" t="n">
        <v>-45400</v>
      </c>
      <c r="C40" s="4" t="inlineStr">
        <is>
          <t xml:space="preserve"> </t>
        </is>
      </c>
    </row>
    <row r="41">
      <c r="A41" s="4" t="inlineStr">
        <is>
          <t>Repayment of advances</t>
        </is>
      </c>
      <c r="B41" s="5" t="n">
        <v>-595000</v>
      </c>
      <c r="C41" s="5" t="n">
        <v>-360000</v>
      </c>
    </row>
    <row r="42">
      <c r="A42" s="4" t="inlineStr">
        <is>
          <t>Proceeds from advances</t>
        </is>
      </c>
      <c r="B42" s="5" t="n">
        <v>0</v>
      </c>
      <c r="C42" s="5" t="n">
        <v>528650</v>
      </c>
    </row>
    <row r="43">
      <c r="A43" s="4" t="inlineStr">
        <is>
          <t>Net cash provided by financing activities</t>
        </is>
      </c>
      <c r="B43" s="5" t="n">
        <v>1677798</v>
      </c>
      <c r="C43" s="5" t="n">
        <v>5516442</v>
      </c>
    </row>
    <row r="44">
      <c r="A44" s="4" t="inlineStr">
        <is>
          <t>NET DECREASE IN CASH</t>
        </is>
      </c>
      <c r="B44" s="5" t="n">
        <v>-28448</v>
      </c>
      <c r="C44" s="5" t="n">
        <v>-1172019</v>
      </c>
    </row>
    <row r="45">
      <c r="A45" s="4" t="inlineStr">
        <is>
          <t>Cash, beginning of period</t>
        </is>
      </c>
      <c r="B45" s="5" t="n">
        <v>29568</v>
      </c>
      <c r="C45" s="5" t="n">
        <v>1201587</v>
      </c>
    </row>
    <row r="46">
      <c r="A46" s="4" t="inlineStr">
        <is>
          <t>Cash, end of period</t>
        </is>
      </c>
      <c r="B46" s="5" t="n">
        <v>1120</v>
      </c>
      <c r="C46" s="5" t="n">
        <v>29568</v>
      </c>
    </row>
    <row r="47">
      <c r="A47" s="3" t="inlineStr">
        <is>
          <t>Supplemental disclosures of cash flow information:</t>
        </is>
      </c>
    </row>
    <row r="48">
      <c r="A48" s="4" t="inlineStr">
        <is>
          <t>Cash paid during period for interest</t>
        </is>
      </c>
      <c r="B48" s="5" t="n">
        <v>218500</v>
      </c>
      <c r="C48" s="5" t="n">
        <v>131369</v>
      </c>
    </row>
    <row r="49">
      <c r="A49" s="4" t="inlineStr">
        <is>
          <t>Cash paid during period for taxes</t>
        </is>
      </c>
      <c r="B49" s="4" t="inlineStr">
        <is>
          <t xml:space="preserve"> </t>
        </is>
      </c>
      <c r="C49" s="4" t="inlineStr">
        <is>
          <t xml:space="preserve"> </t>
        </is>
      </c>
    </row>
    <row r="50">
      <c r="A50" s="3" t="inlineStr">
        <is>
          <t>Supplemental disclosure of non-cash investing and financing activities:</t>
        </is>
      </c>
    </row>
    <row r="51">
      <c r="A51" s="4" t="inlineStr">
        <is>
          <t>Issuance of common stock previously to be issued</t>
        </is>
      </c>
      <c r="B51" s="5" t="n">
        <v>80</v>
      </c>
      <c r="C51" s="4" t="inlineStr">
        <is>
          <t xml:space="preserve"> </t>
        </is>
      </c>
    </row>
    <row r="52">
      <c r="A52" s="4" t="inlineStr">
        <is>
          <t>Issuance of preferred Series A shares in exchange for warrants canceled</t>
        </is>
      </c>
      <c r="B52" s="5" t="n">
        <v>296746</v>
      </c>
      <c r="C52" s="4" t="inlineStr">
        <is>
          <t xml:space="preserve"> </t>
        </is>
      </c>
    </row>
    <row r="53">
      <c r="A53" s="4" t="inlineStr">
        <is>
          <t>Conversions of preferred Series A shares to common shares</t>
        </is>
      </c>
      <c r="B53" s="5" t="n">
        <v>3137248</v>
      </c>
      <c r="C53" s="4" t="inlineStr">
        <is>
          <t xml:space="preserve"> </t>
        </is>
      </c>
    </row>
    <row r="54">
      <c r="A54" s="4" t="inlineStr">
        <is>
          <t>Common stock issued as origination shares</t>
        </is>
      </c>
      <c r="B54" s="5" t="n">
        <v>141333</v>
      </c>
      <c r="C54" s="4" t="inlineStr">
        <is>
          <t xml:space="preserve"> </t>
        </is>
      </c>
    </row>
    <row r="55">
      <c r="A55" s="4" t="inlineStr">
        <is>
          <t>Common stock issued upon conversion of convertible notes</t>
        </is>
      </c>
      <c r="B55" s="5" t="n">
        <v>1695302</v>
      </c>
      <c r="C55" s="5" t="n">
        <v>636250</v>
      </c>
    </row>
    <row r="56">
      <c r="A56" s="4" t="inlineStr">
        <is>
          <t>Common stock issued in settlement of a warrant provision</t>
        </is>
      </c>
      <c r="B56" s="5" t="n">
        <v>437400</v>
      </c>
      <c r="C56" s="4" t="inlineStr">
        <is>
          <t xml:space="preserve"> </t>
        </is>
      </c>
    </row>
    <row r="57">
      <c r="A57" s="4" t="inlineStr">
        <is>
          <t>Common stock issued in exercise of cashless warrants</t>
        </is>
      </c>
      <c r="B57" s="5" t="n">
        <v>3998</v>
      </c>
      <c r="C57" s="4" t="inlineStr">
        <is>
          <t xml:space="preserve"> </t>
        </is>
      </c>
    </row>
    <row r="58">
      <c r="A58" s="4" t="inlineStr">
        <is>
          <t>Common stock issued in lieu of interest expense</t>
        </is>
      </c>
      <c r="B58" s="5" t="n">
        <v>37017</v>
      </c>
      <c r="C58" s="5" t="n">
        <v>52483</v>
      </c>
    </row>
    <row r="59">
      <c r="A59" s="4" t="inlineStr">
        <is>
          <t>Deemed dividend related to warrant price protection</t>
        </is>
      </c>
      <c r="B59" s="5" t="n">
        <v>28933472</v>
      </c>
      <c r="C59" s="4" t="inlineStr">
        <is>
          <t xml:space="preserve"> </t>
        </is>
      </c>
    </row>
    <row r="60">
      <c r="A60" s="4" t="inlineStr">
        <is>
          <t>Contingent beneficial conversion feature on preferred Series A shares</t>
        </is>
      </c>
      <c r="B60" s="5" t="n">
        <v>45147093</v>
      </c>
      <c r="C60" s="4" t="inlineStr">
        <is>
          <t xml:space="preserve"> </t>
        </is>
      </c>
    </row>
    <row r="61">
      <c r="A61" s="4" t="inlineStr">
        <is>
          <t>Deemed dividend resulting from exchange of preferred Series A and Series B shares for convertible notes</t>
        </is>
      </c>
      <c r="B61" s="5" t="n">
        <v>1476280</v>
      </c>
      <c r="C61" s="4" t="inlineStr">
        <is>
          <t xml:space="preserve"> </t>
        </is>
      </c>
    </row>
    <row r="62">
      <c r="A62" s="4" t="inlineStr">
        <is>
          <t>Preferred Series B shares exchanged for convertible notes</t>
        </is>
      </c>
      <c r="B62" s="5" t="n">
        <v>826884</v>
      </c>
      <c r="C62" s="4" t="inlineStr">
        <is>
          <t xml:space="preserve"> </t>
        </is>
      </c>
    </row>
    <row r="63">
      <c r="A63" s="4" t="inlineStr">
        <is>
          <t>Proceeds received from subscriptions receivable</t>
        </is>
      </c>
      <c r="B63" s="4" t="inlineStr">
        <is>
          <t xml:space="preserve"> </t>
        </is>
      </c>
      <c r="C63" s="5" t="n">
        <v>564000</v>
      </c>
    </row>
    <row r="64">
      <c r="A64" s="4" t="inlineStr">
        <is>
          <t>Derivative liability reclassed to retained earnings</t>
        </is>
      </c>
      <c r="B64" s="4" t="inlineStr">
        <is>
          <t xml:space="preserve"> </t>
        </is>
      </c>
      <c r="C64" s="6" t="n">
        <v>94933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1)</t>
        </is>
      </c>
      <c r="B1" s="2" t="inlineStr">
        <is>
          <t>12 Months Ended</t>
        </is>
      </c>
    </row>
    <row r="2">
      <c r="B2" s="2" t="inlineStr">
        <is>
          <t>Dec. 31, 2019</t>
        </is>
      </c>
      <c r="C2" s="2" t="inlineStr">
        <is>
          <t>Dec. 31, 2018</t>
        </is>
      </c>
    </row>
    <row r="3">
      <c r="A3" s="3" t="inlineStr">
        <is>
          <t>Income Taxes Details 1Abstract</t>
        </is>
      </c>
    </row>
    <row r="4">
      <c r="A4" s="4" t="inlineStr">
        <is>
          <t>US federal statutory income tax rate</t>
        </is>
      </c>
      <c r="B4" s="4" t="inlineStr">
        <is>
          <t>(21.00%)</t>
        </is>
      </c>
      <c r="C4" s="4" t="inlineStr">
        <is>
          <t>(21.00%)</t>
        </is>
      </c>
    </row>
    <row r="5">
      <c r="A5" s="4" t="inlineStr">
        <is>
          <t>State tax – net of benefit</t>
        </is>
      </c>
      <c r="B5" s="4" t="inlineStr">
        <is>
          <t>(5.00%)</t>
        </is>
      </c>
      <c r="C5" s="4" t="inlineStr">
        <is>
          <t>(5.00%)</t>
        </is>
      </c>
    </row>
    <row r="6">
      <c r="A6" s="4" t="inlineStr">
        <is>
          <t>Non-deductible expenses, net of federal benefit</t>
        </is>
      </c>
      <c r="B6" s="4" t="inlineStr">
        <is>
          <t>11.00%</t>
        </is>
      </c>
      <c r="C6" s="4" t="inlineStr">
        <is>
          <t>11.00%</t>
        </is>
      </c>
    </row>
    <row r="7">
      <c r="A7" s="4" t="inlineStr">
        <is>
          <t>Increase in valuation allowance</t>
        </is>
      </c>
      <c r="B7" s="4" t="inlineStr">
        <is>
          <t>15.00%</t>
        </is>
      </c>
      <c r="C7" s="4" t="inlineStr">
        <is>
          <t>15.00%</t>
        </is>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Textual) - USD ($)</t>
        </is>
      </c>
      <c r="B1" s="2" t="inlineStr">
        <is>
          <t>12 Months Ended</t>
        </is>
      </c>
    </row>
    <row r="2">
      <c r="B2" s="2" t="inlineStr">
        <is>
          <t>Dec. 31, 2019</t>
        </is>
      </c>
      <c r="C2" s="2" t="inlineStr">
        <is>
          <t>Dec. 31, 2018</t>
        </is>
      </c>
    </row>
    <row r="3">
      <c r="A3" s="3" t="inlineStr">
        <is>
          <t>Income Taxes (Textual)</t>
        </is>
      </c>
    </row>
    <row r="4">
      <c r="A4" s="4" t="inlineStr">
        <is>
          <t>U.S. federal corporate income tax rate, description</t>
        </is>
      </c>
      <c r="B4" s="4" t="inlineStr">
        <is>
          <t>The U.S. federal corporate income tax rate from 35% to 21%.</t>
        </is>
      </c>
    </row>
    <row r="5">
      <c r="A5" s="4" t="inlineStr">
        <is>
          <t>Federal income tax of net operating loss carry forward</t>
        </is>
      </c>
      <c r="B5" s="6" t="n">
        <v>95028293</v>
      </c>
    </row>
    <row r="6">
      <c r="A6" s="4" t="inlineStr">
        <is>
          <t>Operating loss carry forward expiring</t>
        </is>
      </c>
      <c r="B6" s="4" t="inlineStr">
        <is>
          <t>Dec. 31,
		2033</t>
        </is>
      </c>
    </row>
    <row r="7">
      <c r="A7" s="4" t="inlineStr">
        <is>
          <t>Tax benefit pecentage</t>
        </is>
      </c>
      <c r="B7" s="4" t="inlineStr">
        <is>
          <t>50.00%</t>
        </is>
      </c>
    </row>
    <row r="8">
      <c r="A8" s="4" t="inlineStr">
        <is>
          <t>Description of ownership percentage changes</t>
        </is>
      </c>
      <c r="B8" s="4" t="inlineStr">
        <is>
          <t>In general, an 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t>
        </is>
      </c>
    </row>
    <row r="9">
      <c r="A9" s="4" t="inlineStr">
        <is>
          <t>Provision for income taxes and the expected tax benefit using the federal statutory rate</t>
        </is>
      </c>
      <c r="B9" s="4" t="inlineStr">
        <is>
          <t>21.00%</t>
        </is>
      </c>
      <c r="C9" s="4" t="inlineStr">
        <is>
          <t>21.00%</t>
        </is>
      </c>
    </row>
    <row r="10">
      <c r="A10" s="4" t="inlineStr">
        <is>
          <t>Minimum [Member]</t>
        </is>
      </c>
    </row>
    <row r="11">
      <c r="A11" s="3" t="inlineStr">
        <is>
          <t>Income Taxes (Textual)</t>
        </is>
      </c>
    </row>
    <row r="12">
      <c r="A12" s="4" t="inlineStr">
        <is>
          <t>Increase decrease deferred tax valuation allowance</t>
        </is>
      </c>
      <c r="B12" s="6" t="n">
        <v>14503490</v>
      </c>
    </row>
    <row r="13">
      <c r="A13" s="4" t="inlineStr">
        <is>
          <t>Maximum [Member]</t>
        </is>
      </c>
    </row>
    <row r="14">
      <c r="A14" s="3" t="inlineStr">
        <is>
          <t>Income Taxes (Textual)</t>
        </is>
      </c>
    </row>
    <row r="15">
      <c r="A15" s="4" t="inlineStr">
        <is>
          <t>Increase decrease deferred tax valuation allowance</t>
        </is>
      </c>
      <c r="B15" s="6" t="n">
        <v>2875643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7" customWidth="1" min="2" max="2"/>
  </cols>
  <sheetData>
    <row r="1">
      <c r="A1" s="1" t="inlineStr">
        <is>
          <t>Related Party Transactions (Details) - Executive Officer [Member]</t>
        </is>
      </c>
      <c r="B1" s="2" t="inlineStr">
        <is>
          <t>1 Months Ended</t>
        </is>
      </c>
    </row>
    <row r="2">
      <c r="B2" s="2" t="inlineStr">
        <is>
          <t>Oct. 21, 2019USD ($)shares</t>
        </is>
      </c>
    </row>
    <row r="3">
      <c r="A3" s="3" t="inlineStr">
        <is>
          <t>Related Party Transactions (Textual)</t>
        </is>
      </c>
    </row>
    <row r="4">
      <c r="A4" s="4" t="inlineStr">
        <is>
          <t>Issuance of series C preferred stock | shares</t>
        </is>
      </c>
      <c r="B4" s="5" t="n">
        <v>1000</v>
      </c>
    </row>
    <row r="5">
      <c r="A5" s="4" t="inlineStr">
        <is>
          <t>Aggregate fair value amount | $</t>
        </is>
      </c>
      <c r="B5" s="6" t="n">
        <v>1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71" customWidth="1" min="1" max="1"/>
    <col width="16" customWidth="1" min="2" max="2"/>
    <col width="16" customWidth="1" min="3" max="3"/>
    <col width="15" customWidth="1" min="4" max="4"/>
    <col width="14" customWidth="1" min="5" max="5"/>
    <col width="14" customWidth="1" min="6" max="6"/>
    <col width="14" customWidth="1" min="7" max="7"/>
    <col width="16" customWidth="1" min="8" max="8"/>
    <col width="14" customWidth="1" min="9" max="9"/>
    <col width="14" customWidth="1" min="10" max="10"/>
    <col width="13" customWidth="1" min="11" max="11"/>
  </cols>
  <sheetData>
    <row r="1">
      <c r="A1" s="1" t="inlineStr">
        <is>
          <t>Subsequent Events (Details) - Subsequent Event [Member] - USD ($)</t>
        </is>
      </c>
      <c r="B1" s="2" t="inlineStr">
        <is>
          <t>Jul. 13, 2020</t>
        </is>
      </c>
      <c r="C1" s="2" t="inlineStr">
        <is>
          <t>Jul. 08, 2020</t>
        </is>
      </c>
      <c r="D1" s="2" t="inlineStr">
        <is>
          <t>May 03, 2020</t>
        </is>
      </c>
      <c r="E1" s="2" t="inlineStr">
        <is>
          <t>Mar. 05, 2020</t>
        </is>
      </c>
      <c r="F1" s="2" t="inlineStr">
        <is>
          <t>Jan. 08, 2020</t>
        </is>
      </c>
      <c r="G1" s="2" t="inlineStr">
        <is>
          <t>Jan. 07, 2020</t>
        </is>
      </c>
      <c r="H1" s="2" t="inlineStr">
        <is>
          <t>Jun. 26, 2020</t>
        </is>
      </c>
      <c r="I1" s="2" t="inlineStr">
        <is>
          <t>Apr. 17, 2020</t>
        </is>
      </c>
      <c r="J1" s="2" t="inlineStr">
        <is>
          <t>Mar. 17, 2020</t>
        </is>
      </c>
      <c r="K1" s="2" t="inlineStr">
        <is>
          <t>May 13, 2020</t>
        </is>
      </c>
    </row>
    <row r="2">
      <c r="A2" s="3" t="inlineStr">
        <is>
          <t>Subsequent Events (Textual)</t>
        </is>
      </c>
    </row>
    <row r="3">
      <c r="A3" s="4" t="inlineStr">
        <is>
          <t>MassRoots issued shares of common stock</t>
        </is>
      </c>
      <c r="I3" s="5" t="n">
        <v>69000</v>
      </c>
    </row>
    <row r="4">
      <c r="A4" s="4" t="inlineStr">
        <is>
          <t>MassRoots recorded shares of common stock</t>
        </is>
      </c>
      <c r="F4" s="6" t="n">
        <v>37160000</v>
      </c>
    </row>
    <row r="5">
      <c r="A5" s="4" t="inlineStr">
        <is>
          <t>Issued for settlement of convertible debt and accrued interest, Shares</t>
        </is>
      </c>
      <c r="K5" s="5" t="n">
        <v>72368457</v>
      </c>
    </row>
    <row r="6">
      <c r="A6" s="4" t="inlineStr">
        <is>
          <t>Convertible notes issued for exchange of shares</t>
        </is>
      </c>
      <c r="E6" s="5" t="n">
        <v>72600</v>
      </c>
      <c r="G6" s="5" t="n">
        <v>55000</v>
      </c>
      <c r="I6" s="5" t="n">
        <v>330000</v>
      </c>
      <c r="J6" s="5" t="n">
        <v>17600</v>
      </c>
      <c r="K6" s="5" t="n">
        <v>82268</v>
      </c>
    </row>
    <row r="7">
      <c r="A7" s="4" t="inlineStr">
        <is>
          <t>Convertible notes value issued for exchange of shares</t>
        </is>
      </c>
      <c r="E7" s="6" t="n">
        <v>6600</v>
      </c>
      <c r="G7" s="6" t="n">
        <v>5000</v>
      </c>
      <c r="I7" s="6" t="n">
        <v>30000</v>
      </c>
      <c r="J7" s="6" t="n">
        <v>1600</v>
      </c>
    </row>
    <row r="8">
      <c r="A8" s="4" t="inlineStr">
        <is>
          <t>Debt interest rate, percentage</t>
        </is>
      </c>
      <c r="D8" s="4" t="inlineStr">
        <is>
          <t>1.00%</t>
        </is>
      </c>
    </row>
    <row r="9">
      <c r="A9" s="4" t="inlineStr">
        <is>
          <t>Debt maturity date</t>
        </is>
      </c>
      <c r="B9" s="4" t="inlineStr">
        <is>
          <t>Jan. 13,
		2021</t>
        </is>
      </c>
      <c r="C9" s="4" t="inlineStr">
        <is>
          <t>Dec. 31,
		2020</t>
        </is>
      </c>
      <c r="D9" s="4" t="inlineStr">
        <is>
          <t>May 31,
		2022</t>
        </is>
      </c>
      <c r="H9" s="4" t="inlineStr">
        <is>
          <t>Jul. 26,
		2022</t>
        </is>
      </c>
    </row>
    <row r="10">
      <c r="A10" s="4" t="inlineStr">
        <is>
          <t>Principal interest and default penalties</t>
        </is>
      </c>
      <c r="D10" s="6" t="n">
        <v>50000</v>
      </c>
    </row>
    <row r="11">
      <c r="A11" s="4" t="inlineStr">
        <is>
          <t>Issued and sold promissory note aggregate principal amount</t>
        </is>
      </c>
      <c r="B11" s="6" t="n">
        <v>110000</v>
      </c>
      <c r="C11" s="6" t="n">
        <v>22911</v>
      </c>
      <c r="H11" s="6" t="n">
        <v>60000</v>
      </c>
    </row>
    <row r="12">
      <c r="A12" s="4" t="inlineStr">
        <is>
          <t>Annual interest rate, percentage</t>
        </is>
      </c>
      <c r="C12" s="4" t="inlineStr">
        <is>
          <t>10.00%</t>
        </is>
      </c>
      <c r="H12" s="4" t="inlineStr">
        <is>
          <t>10.00%</t>
        </is>
      </c>
    </row>
    <row r="13">
      <c r="A13" s="4" t="inlineStr">
        <is>
          <t>Original issuance discount</t>
        </is>
      </c>
      <c r="B13" s="6" t="n">
        <v>1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19</t>
        </is>
      </c>
    </row>
    <row r="3">
      <c r="A3" s="3" t="inlineStr">
        <is>
          <t>Organization, Consolidation and Presentation of Financial Statements [Abstract]</t>
        </is>
      </c>
    </row>
    <row r="4">
      <c r="A4" s="4" t="inlineStr">
        <is>
          <t>NATURE OF OPERATIONS AND BASIS OF PRESENTATION</t>
        </is>
      </c>
      <c r="B4" s="4" t="inlineStr">
        <is>
          <t>NOTE 1 – NATURE OF OPERATIONS AND BASIS OF PRESENTATION MassRoots, Inc. ("MassRoots"
or the "Company") has created a technology platform for the cannabis industry focused on enabling users to share their
cannabis content, follow their favorite dispensaries, and stay connected with the legalization movement. The Company was incorporated
in the State of Delaware on April 26, 2013. The accompanying consolidated financial
statements have been prepared in accordance with accounting principles generally accepted in the United States of America ("U.S.
GAAP") for financial information and pursuant to the rules and regulations of the Securities and Exchange Commission (the
"SEC"). Our consolidated financial statements include the accounts of DDDigtal, Inc., Odava, Inc., MassRoots Supply
Chain, Inc., and MassRoots Blockchain Technologies, Inc., our wholly-owned subsidiaries. All intercompany transactions were eliminated
during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ing Concern and Management's Liquidity Plans</t>
        </is>
      </c>
      <c r="B1" s="2" t="inlineStr">
        <is>
          <t>12 Months Ended</t>
        </is>
      </c>
    </row>
    <row r="2">
      <c r="B2" s="2" t="inlineStr">
        <is>
          <t>Dec. 31, 2019</t>
        </is>
      </c>
    </row>
    <row r="3">
      <c r="A3" s="3" t="inlineStr">
        <is>
          <t>Going Concern and Management's Liquidity Plans [Abstract]</t>
        </is>
      </c>
    </row>
    <row r="4">
      <c r="A4" s="4" t="inlineStr">
        <is>
          <t>GOING CONCERN AND MANAGEMENT'S LIQUIDITY PLANS</t>
        </is>
      </c>
      <c r="B4" s="4" t="inlineStr">
        <is>
          <t>NOTE 2 – GOING CONCERN AND MANAGEMENT'S LIQUIDITY
PLANS As of December 31,
2019, the Company had cash of $1,120 and working capital deficit (current liabilities in excess of current assets) of $36,868,926.
During the year ended December 31, 2019, net cash used by the Company in operating activities was $1,797,227. These conditions
raise substantial doubt about the Company's ability to continue as a going concern for one year from the issuance of the
consolidated financial statements. During the year ended
December 31, 2019, the Company received proceeds of $1,407,500, $172,949, $549,000, and $175,000 from the sale of preferred B
shares and warrants, exercise of warrants, issuance of convertible notes, and issuance of non-convertible notes, respectively.
The Company does not have cash sufficient to fund operations for the next fiscal year. The Company's primary source of operating funds since
inception has been cash proceeds from the public and private placements of the Company's securities, including debt securities,
and proceeds from the exercise of warrants and options. The Company has experienced net losses and negative cash flows from operations
since inception and expects these conditions to continue for the foreseeable future. For
the foreseeable future, the Company's ability to continue its operations is dependent upon its ability to obtain additional
capital through public or private equity offerings, debt financings or other sources; financing
may not be available to the Company on acceptable terms, or at all. The Company's failure to raise capital as and when needed
could have a negative impact on its financial condition and its ability to pursue its business strategy, and the Company may be
forced to curtail or cease operations. Management's plans with regard to these matters encompass
the following actions: 1) obtain funding from new and current investors to alleviate the Company's working capital deficiency
and 2) implement a plan to generate sales. The Company's continued existence is dependent upon its ability to translate its
user base into sales. However, the outcome of management's plans cannot be determined with any degree of certainty. Accordingly, the
accompanying consolidated financial statements have been prepared in conformity with U.S. GAAP, which contemplates
continuation of the Company as a going concern and the realization of assets and satisfaction of liabilities in the normal
course of business for one year from the date the consolidated financial statements are issued. The carrying amounts of
assets and liabilities presented in the consolidated financial statements do not necessarily purport to represent realizable
or settlement values. The consolidated financial statements do not include any adjustments that might result from the outcome
of this uncertainty. In March 2020, the World Health Organization declared COVID-19
a global pandemic. This contagious disease outbreak, which has continued to spread, and any related adverse public health developments,
has adversely affected workforces, customers, economies, and financial markets globally, leading to an economic downturn. It has
also disrupted the normal operations of many businesses, including ours. It is not possible for us to predict the duration or magnitude
of the adverse results of the outbreak of COVID-19 and its effects on our business or results of operations at this time. A health
pandemic is a disease outbreak that spreads rapidly and widely by infection and affects many individuals in an area or population
at the same time. Customers might avoid public gathering places in the event of a health pandemic, and local, regional or national
governments might continue to limit or ban public gatherings to halt or delay the spread of disease. The conditions may impact
our clients' and our ability to raise capit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NOTE 3 – SUMMARY OF SIGNIFICANT
ACCOUNTING POLICIES Principles of Consolidation The accompanying consolidated financial
statements include the accounts of MassRoots, Inc. and its wholly-owned operating subsidiaries. All material intercompany accounts
and transactions are eliminated in consolidation.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stock-based compensation, fair values relating to derivative liabilities, fair value of our payroll tax liabilities, and the
valuation allowance related to deferred tax assets. Actual results may differ from these estimates. Fair Value of Financial Instruments The Financial Accounting Standards Board
("FASB") Accounting Standards Codification ("ASC")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 Cash and Cash Equivalents For purposes of the Statements of Cash Flows, the Company considers
highly liquid investments with an original maturity of three months or less to be cash equivalents. As of December 31, 2019, and
2018, the Company had no cash equivalents. The Company maintains its cash and cash equivalents in banks insured by the Federal
Deposit Insurance Corporation in accounts that at times may be in excess of the federally insured limit of $250,000 per bank. The
Company minimizes this risk by placing its cash deposits with major financial institutions. At December 31, 2019 and 2018, the
uninsured balances amounted to $0. Property and Equipment Property and equipment are stated at cost and depreciated using
the straight-line method over their estimated useful lives of three to five years. Repair and maintenance costs are expensed as
occurred. When retired or otherwise disposed, the related carrying value and accumulated depreciation are removed from the respective
accounts and the net difference less any amount realized from disposition, is reflected in earnings. 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 Revenue Recognition The Company recognizes revenue when services are realized or
realizable and earned less estimated future doubtful accounts. The Company's revenues accounted
for under ASC Topic 606, Revenue From Contracts With Customers ("AS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to
depict the transfer of promised goods or services to customers in an amount that reflects the consideration to which the Company
expects to be entitled in exchange for those goods or services. MassRoots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MassRoots satisfies a performance obligation. The Company primarily generates revenue
by charging businesses to advertise on the Company's network. The Company has the ability to target advertisements directly
to a client's target audience based on their location and on their mobile devices. In cases where clients sign advertising
contracts for an extended period of time, the Company only realizes revenue for services provided during that quarter and defers
all other revenue to future periods. Acquisitions and Subsidiaries Subsidiaries are all entities over which
MassRoots has the power to govern the financial and operating policies generally accompanying a shareholding of more than one half
of the voting rights. The existence and effect of potential voting rights that are currently exercisable or convertible are considered
when assessing whether MassRoots controls another entity. Subsidiaries are fully consolidated from the date on which control is
transferred to MassRoots. The purchase method of accounting is used to account for the
acquisition of subsidiaries by MassRoots. The cost of an acquisition is measured as the fair value of the assets transferred as
consideration, equity instruments issued and liabilities incurred or assumed at the date of exchange, plus costs directly attributable
to the acquisition. Identifiable assets acquired and liabilities and contingent liabilities assumed in a business combination are
measured initially at their fair values at the acquisition date, irrespective of the extent of any minority interest. The excess
of the cost of acquisition over the fair value of the MassRoots' share of the identifiable net assets acquired is recorded
as goodwill. If the cost of acquisition is less than the fair value of the net assets of the subsidiary acquired, the difference
is recognized directly in the income statement. Investments Investments are accounted for under the
cost or the equity method of accounting, as appropriate. The Company accounts for investments in limited partnerships or limited
liability corporations, whereby the Company owns a minimum of 5.0%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 Software, Equipment and Leasehold Improvements
Software, equipment and leasehold
improvements are stated at cost. Depreciation and amortization for software, equipment and leasehold improvements is computed
using the straight line method based on the useful lives of the assets (one to five years) or the remaining lease term, if
shorter. Any allowance for leasehold improvements received from the landlord for improvements to our facilities is amortized
using the straight-line method over the lesser of the remaining lease term or the useful life of the leasehold
improvements. Repairs and maintenance costs are expensed as incurred. Advertising The Company follows the policy of charging
the costs of advertising to expense as incurred. For the twelve months ended December 31, 2019 and 2018, the Company charged to
operations $29,764 and $501,451, respectively, as advertising expense. Stock Based Compensation The Company measures the cost of services
received in exchange for an award of equity instruments based on the fair value of the award. For employees, non-employees and
directors, the fair value of the award is measured on the grant date. The fair value amount is then recognized over the period
during which services are required to be provided in exchange for the award, usually the vesting period. 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to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 "Distinguishing Liabilities
From Equity."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using the effective interest method. Deemed Dividends and Beneficial Conversion Feature The Company records, when necessary, deemed
dividends for: (i) warrant price protection, based on the difference between the fair value of the warrants immediately before
and after the repricing (inclusive of any full ratchet provisions), (ii) the exchange of preferred shares for convertible notes,
based on the amount of the face value of the convertible notes in excess of the carrying value of the preferred shares, and (iii)
the settlement of warrant provisions, based on the fair value of the common shares issued. The Company also records, when necessary,
a contingent beneficial conversion resulting from price protection of the conversion price of Series A preferred shares, based
on the change in the intrinsic value of the conversion options embedded in the preferred stock.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s
free-standing derivatives consisted of warrants to purchase common stock that were issued in connection with the issuance of debt
and the sale of common stock, and of embedded conversion options with convertible debentures. The Company evaluated these derivatives
to assess their proper classification in the balance sheet as of December 31, 2019 and 2018 using
the applicable classification criteria enumerated under ASC 815, Derivatives and Hedging. The Company determined that certain
embedded conversion and/or exercise features did not contain fixed settlement provisions. The convertible debentures contained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 The Company also records derivative liabilities for instruments,
including convertible notes, preferred stock, and warrants, in which the Company does not have sufficient authorized shares to
cover the conversion of these instruments into shares of common stock.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ves of three to five years. When retired
or otherwise disposed, the related carrying value and accumulated depreciation are removed from the respective accounts and the
net difference less any amount realized from disposition, is reflected in earnings.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Segment Reporting Operating segments are defined as components
of an enterprise for which separate financial information is available and evaluated regularly by the Chief Executive Officer,
or decision-making group, in deciding the method to allocate resources and assess performance. The Company currently has one reportable
segment for financial reporting purposes, which represents the Company's core business. Net Earnings (Loss) Per Common Share The Company computes earnings (loss) per
share under ASC subtopic 260-10, Earnings Per Share.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twelve months ended December 31, 2019 and 2018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December 31, December 31,
Common stock issuable upon conversion of convertible notes 3,697,833,022 13,146,218
Options to purchase common shares 27,621,765 27,371,765
Warrants to purchase common shares 3,342,376,365 74,910,002
Totals 7,067,831,152 115,427,985 Reclassification Certain reclassifications have been made
to the prior years' data to conform to the current year presentation. These reclassifications had no effect on reported income
(losses). Recent Accounting Pronouncements FASB Accounting Standards Updates ("ASU")
2017-04 (Topic 350), "Intangibles – Goodwill and Others" FASB ASU 2017-01 (Topic 805), "Business
Combinations: Clarifying the Definition of a Business" FASB ASU 2016-02, Leases (Topic 842) FASB issued ASU
2017-11, Earnings Per Share, Distinguishing Liabilities from Equity, and Derivatives and Hedging ("ASU
2017-11") FASB ASU No. 2018-07 (Topic 718),
"Compensation – Stock Compensation: Improvements to Nonemployee Share-Based Payment Accounting" –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6T16:15:13Z</dcterms:created>
  <dcterms:modified xmlns:dcterms="http://purl.org/dc/terms/" xmlns:xsi="http://www.w3.org/2001/XMLSchema-instance" xsi:type="dcterms:W3CDTF">2020-07-16T16:15:13Z</dcterms:modified>
</cp:coreProperties>
</file>